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Collaboration Revenue"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Description of Business, Basi_2" sheetId="18" state="visible" r:id="rId18"/>
    <sheet xmlns:r="http://schemas.openxmlformats.org/officeDocument/2006/relationships" name="Description of Business, Basi_3" sheetId="19" state="visible" r:id="rId19"/>
    <sheet xmlns:r="http://schemas.openxmlformats.org/officeDocument/2006/relationships" name="Collaboration Revenue (Tables)" sheetId="20" state="visible" r:id="rId20"/>
    <sheet xmlns:r="http://schemas.openxmlformats.org/officeDocument/2006/relationships" name="Balance Sheet Details (Tables)" sheetId="21" state="visible" r:id="rId21"/>
    <sheet xmlns:r="http://schemas.openxmlformats.org/officeDocument/2006/relationships" name="Debt (Tables)" sheetId="22" state="visible" r:id="rId22"/>
    <sheet xmlns:r="http://schemas.openxmlformats.org/officeDocument/2006/relationships" name="Share-Based Compensation (Table" sheetId="23" state="visible" r:id="rId23"/>
    <sheet xmlns:r="http://schemas.openxmlformats.org/officeDocument/2006/relationships" name="Commitments and Contingencies (" sheetId="24" state="visible" r:id="rId24"/>
    <sheet xmlns:r="http://schemas.openxmlformats.org/officeDocument/2006/relationships" name="Description of Business, Basi_4" sheetId="25" state="visible" r:id="rId25"/>
    <sheet xmlns:r="http://schemas.openxmlformats.org/officeDocument/2006/relationships" name="Description of Business, Basi_5" sheetId="26" state="visible" r:id="rId26"/>
    <sheet xmlns:r="http://schemas.openxmlformats.org/officeDocument/2006/relationships" name="Collaboration Revenue - Summary" sheetId="27" state="visible" r:id="rId27"/>
    <sheet xmlns:r="http://schemas.openxmlformats.org/officeDocument/2006/relationships" name="Collaboration Revenue - Summa_2" sheetId="28" state="visible" r:id="rId28"/>
    <sheet xmlns:r="http://schemas.openxmlformats.org/officeDocument/2006/relationships" name="Collaboration Revenue (Details " sheetId="29" state="visible" r:id="rId29"/>
    <sheet xmlns:r="http://schemas.openxmlformats.org/officeDocument/2006/relationships" name="Collaboration Revenue (Detail_2" sheetId="30" state="visible" r:id="rId30"/>
    <sheet xmlns:r="http://schemas.openxmlformats.org/officeDocument/2006/relationships" name="Balance Sheet Details - Summary" sheetId="31" state="visible" r:id="rId31"/>
    <sheet xmlns:r="http://schemas.openxmlformats.org/officeDocument/2006/relationships" name="Balance Sheet Details (Details " sheetId="32" state="visible" r:id="rId32"/>
    <sheet xmlns:r="http://schemas.openxmlformats.org/officeDocument/2006/relationships" name="Balance Sheet Details - Schedul" sheetId="33" state="visible" r:id="rId33"/>
    <sheet xmlns:r="http://schemas.openxmlformats.org/officeDocument/2006/relationships" name="Debt (Details Textual)" sheetId="34" state="visible" r:id="rId34"/>
    <sheet xmlns:r="http://schemas.openxmlformats.org/officeDocument/2006/relationships" name="Debt - Summary of Final Payment" sheetId="35" state="visible" r:id="rId35"/>
    <sheet xmlns:r="http://schemas.openxmlformats.org/officeDocument/2006/relationships" name="Stockholders' Equity (Details T" sheetId="36" state="visible" r:id="rId36"/>
    <sheet xmlns:r="http://schemas.openxmlformats.org/officeDocument/2006/relationships" name="Share-Based Compensation (Detai" sheetId="37" state="visible" r:id="rId37"/>
    <sheet xmlns:r="http://schemas.openxmlformats.org/officeDocument/2006/relationships" name="Share-Based Compensation (Det_2" sheetId="38" state="visible" r:id="rId38"/>
    <sheet xmlns:r="http://schemas.openxmlformats.org/officeDocument/2006/relationships" name="Income Taxes (Details Textual)"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Related Party Transactions - Ul" sheetId="42" state="visible" r:id="rId42"/>
    <sheet xmlns:r="http://schemas.openxmlformats.org/officeDocument/2006/relationships" name="Related Party Transactions - Eq"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RCT</t>
        </is>
      </c>
    </row>
    <row r="10">
      <c r="A10" s="4" t="inlineStr">
        <is>
          <t>Entity Registrant Name</t>
        </is>
      </c>
      <c r="B10" s="4" t="inlineStr">
        <is>
          <t>ARCTURUS THERAPEUTICS HOLDINGS INC.</t>
        </is>
      </c>
    </row>
    <row r="11">
      <c r="A11" s="4" t="inlineStr">
        <is>
          <t>Entity Central Index Key</t>
        </is>
      </c>
      <c r="B11" s="4" t="inlineStr">
        <is>
          <t>0001768224</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tock, par value $0.001 per share</t>
        </is>
      </c>
    </row>
    <row r="20">
      <c r="A20" s="4" t="inlineStr">
        <is>
          <t>Security Exchange Name</t>
        </is>
      </c>
      <c r="B20" s="4" t="inlineStr">
        <is>
          <t>NASDAQ</t>
        </is>
      </c>
    </row>
    <row r="21">
      <c r="A21" s="4" t="inlineStr">
        <is>
          <t>Entity File Number</t>
        </is>
      </c>
      <c r="B21" s="4" t="inlineStr">
        <is>
          <t>001-38942</t>
        </is>
      </c>
    </row>
    <row r="22">
      <c r="A22" s="4" t="inlineStr">
        <is>
          <t>Entity Incorporation, State or Country Code</t>
        </is>
      </c>
      <c r="B22" s="4" t="inlineStr">
        <is>
          <t>DE</t>
        </is>
      </c>
    </row>
    <row r="23">
      <c r="A23" s="4" t="inlineStr">
        <is>
          <t>Entity Tax Identification Number</t>
        </is>
      </c>
      <c r="B23" s="4" t="inlineStr">
        <is>
          <t>32-0595345</t>
        </is>
      </c>
    </row>
    <row r="24">
      <c r="A24" s="4" t="inlineStr">
        <is>
          <t>Entity Address, Address Line One</t>
        </is>
      </c>
      <c r="B24" s="4" t="inlineStr">
        <is>
          <t>10628 Science Center Drive</t>
        </is>
      </c>
    </row>
    <row r="25">
      <c r="A25" s="4" t="inlineStr">
        <is>
          <t>Entity Address, Address Line Two</t>
        </is>
      </c>
      <c r="B25" s="4" t="inlineStr">
        <is>
          <t>Suite 25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900-2660</t>
        </is>
      </c>
    </row>
    <row r="31">
      <c r="A31" s="4" t="inlineStr">
        <is>
          <t>Entity Common Stock, Shares Outstanding</t>
        </is>
      </c>
      <c r="C31" s="5" t="n">
        <v>26320274</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1</t>
        </is>
      </c>
    </row>
    <row r="3">
      <c r="A3" s="3" t="inlineStr">
        <is>
          <t>Balance Sheet Related Disclosures [Abstract]</t>
        </is>
      </c>
    </row>
    <row r="4">
      <c r="A4" s="4" t="inlineStr">
        <is>
          <t>Balance Sheet Details</t>
        </is>
      </c>
      <c r="B4" s="4" t="inlineStr">
        <is>
          <t>Note 4 Property and equipment, net balances as of March 31, 2021 and December 31, 2020 consisted of the following:
(in thousands)
March 31, 2021
December 31, 2020
Research equipment
$
5,895
$
5,539
Computers and software
284
284
Office equipment and furniture
574
574
Leasehold improvements
44
44
Total
6,797
6,441
Less accumulated depreciation and amortization
(3,370
)
(3,063
)
Property and equipment, net
$
3,427
$
3,378
Depreciation and amortization expense was $0.3 million and $0.2 million Accrued liabilities consisted of the following as of March 31, 2021 and December 31, 2020:
(in thousands)
March 31, 2021
December 31, 2020
Accrued compensation
$
3,834
$
2,097
Cystic Fibrosis Foundation Liability (Note 9)
5,913
6,585
Singapore Economic Development Board liability
—
1,761
Current portion of operating lease liability
1,443
1,630
Current portion of long-term debt
3,125
1,250
Clinical accruals
7,217
4,067
Other accrued research and development expenses
8,268
3,249
Total
$
29,800
$
20,6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5. Debt Manufacturing Supply Agreement On November 7, 2020, the Company’s wholly-owned subsidiary, Arcturus Therapeutics, Inc., entered into a Manufacturing Support Agreement (the “Support Agreement”) with the Economic Development Board of the Republic of Singapore (the “EDB”). Pursuant to the Support Agreement, the EDB agreed to make a term loan of S$62.1 million to the Company, subject to the satisfaction of customary deliveries, to support the manufacture of the LUNAR-COV19 vaccine candidate (the “Singapore Loan”). The Singapore Loan and the related side letter includes certain loan covenants requiring (i) unused funds as of June 30, 2021 to be subsequently returned within thirty days, subject to the agreed upon extension of the reconciliation date, (ii) the Company to provide a quarterly reconciliation report within forty-five days of each financial quarter end, (iii) an external audit to be completed by September 26, 2021, (iv) the Company to deliver 10 grams of LUNAR-COV19 vaccine candidate suitable for use in a phase 3 trial in two shipments with a partial shipment by June 30, 2021 and a remaining shipment by September 30, 2021, (v) the Company to provide EDB with a right of first refusal on GMP manufacturing slots of the LUNAR-COV19 vaccine candidate up to an agreed-upon maximum amount, (vi) and the obligation to repay the Singapore Loan will be secured by an interest in the raw materials and manufacturing equipment purchased by the Company with the funds from the Singapore Loan in form and substance satisfactory to the EDB in its sole discretion. The Company elected to borrow the full amount available under the Support Agreement of S$62.1 million on January 29, 2021. The Singapore Loan accrues interest at a rate of 4.5% per anum calculated on a daily basis. Subject to certain exceptions, the Singapore Loan is intended to be a limited recourse loan that will be repaid solely through a royalty payment of 10% of net sales proceeds of the LUNAR-COV19 vaccine candidate, up to the amount of the outstanding principal and interest under the Singapore Loan. However, all unpaid principal and interest under the Singapore Loan will be due and payable five years after draw date, if net sales of the LUNAR-COV19 vaccine exceed a certain minimum threshold during this five year period or the Company obtains clearance to sell the vaccine in specified jurisdictions. Unpaid principal and interest under the Singapore Loan will also become due and payable upon an event of default under the Support Agreement. The first vaccine sales, including the amount of net sales, shall be reported to EDB within 10 days of delivery and quarterly reports of aggregate vaccine sales, including net sales proceeds shall be provided within 30 days after quarter end. The Singapore Loan is forgivable if the Company has not obtained regulatory approval by the final repayment date and net sales of LUNAR-COV19 are less than $100 million. If, any portion of the Singapore Loan is required to be forgiven pursuant to the terms of the Support Agreement, the EDB has the right to take ownership of certain raw materials and equipment that were purchased by the Company with proceeds of the Singapore Loan (the “Specified Assets”). The Company entered into a security agreement (the “Security Agreement”) for the benefit of the EDB to provide that repayment of the Singapore Loan and related obligations are secured by a lien on the Specified Assets. In connection with the entry into the Support Agreement, the Company entered into a consent agreement with Western Alliance Bank (the “Bank”) and an amendment to the Loan and Security Agreement, dated as of October 12, 2018, between Western Alliance Bank and the Company (the “Loan”), to exclude the Specified Assets from Western Alliance Bank’s lien on certain assets of the Company. The Singapore Loan was initially recorded as long-term debt at $46.6 million, the amount of cash proceeds at the time the Company received the funding. As of March 31, 2021, the debt balance was adjusted to reflect the current exchange rate resulting in a decreased debt balance of $46.2 million and a foreign currency transaction gain of $0.4 million. For the three months ended March 31, 2021, the Company recorded interest expense and a corresponding liability of $0.4 million. As of March 31, 2021, the Company was in compliance with all covenants under the Singapore Loan. Long-term debt with Western Alliance Bank On October 12, 2018, Arcturus Therapeutics, Inc. entered into the Loan with the Bank, whereby it received $10.0 million. The Loan is collateralized by all of the assets of Arcturus Therapeutics, Inc., excluding intellectual property, which is subject to a negative pledge. The Loan contains customary conditions of borrowing, events of default and covenants, including covenants that restrict Arcturus Therapeutics, Inc.’s ability to dispose of assets, merge with or acquire other entities, incur indebtedness and make distributions to holders of its capital stock. In addition, Arcturus Therapeutics, Inc. is required to maintain at least 100% of its consolidated, unrestricted cash, or $15.0 million, whichever is lower, with the Bank. On October 30, 2019, Arcturus Therapeutics, Inc. and the Bank entered into a Third Amendment (the “Third Amendment”) to the Loan (as amended, the “Loan Agreement”). Pursuant to the amendment, the Bank agreed to make a term loan to Arcturus Therapeutics, Inc. on October 30, 2019, in the amount of $15.0 million (the “Term Loan”). The resulting net increase in the indebtedness of Arcturus Therapeutics, Inc. was $5.0 million. The Term Loan bears interest at a floating rate ranging from 1.25% to 2.75% above the prime rate. The amendment further provides that the Term Loan has a maturity date of October 30, 2023 . Arcturus Therapeutics, Inc. will make monthly payments of interest only until October 1, 2021 . Arcturus Therapeutics, Inc. paid a loan origination fee of $54,000 which was recorded as a debt discount along with the remaining loan origination fee from the Loan and is being accreted over the term of the Term Loan. In addition, Arcturus Therapeutics, Inc. is required to pay a fee of $525,000 upon certain change of control events. The Term Loan may be prepaid in full at any time, subject to a prepayment fee ranging from 0.50% to 2.00% of the prepaid principal amount depending upon the date of the prepayment. Upon maturity or prepayment (as previously discussed), Arcturus Therapeutics, Inc. will be required to pay a 2% fee as a result of the FDA’s approval to proceed with the Company’s LUNAR-OTC program based on its IND submission. Such fee is accreted to the long-term debt balance using the effective interest method over the term of the Loan Agreement. Should an event of default occur, including the occurrence of a material adverse effect, the Company could be liable for immediate repayment of all obligations under the Loan Agreement. As of March 31, 2021, the Company was in compliance with all covenants under the Loan Agreement. Principal payments, including the final payment due at repayment, on the long-term debt are as follows as of March 31, 2020:
2021
$
1,250,000
2022
7,500,000
2023
6,550,000
Total
$
15,300,000
The Company recognized interest expense related to its long-term debt of $0.2 million and $0.3 million during the quarters ended March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Stockholders’ Equity Alexion Pharmaceuticals License Agreement On February 17, 2021, the Company entered into an exclusive license agreement with Alexion Pharmaceuticals, Inc. (“ Alexion ”) pursuant to which Alexion granted to the Company an exclusive, worldwide license to exploit certain specified Alexion patent applications. In accordance with the terms of the license agreement, and in exchange for the license, the Company issued 74,713 shares of its common stock to Alexion on February 19, 2021 valued at approximately $5.0 million. The number of shares issued under the agreement was calculated by dividing (i) five million dollars ($5.0 million) by (ii) the volume-weighted average price per share of the Company’s common stock on the Nasdaq Global Market for the thirty (30) trading days immediately preceding the Effective Date (rounded to the nearest whole share). The Company recorded the transaction as an asset purchase as management concluded that all of the value received was related to a single identifiable asset. Further, the Company concluded that there was no alternative future use for the asset and recorded a charge at the closing of the transaction for the full $5.0 million value assigned to the shares issued in connection with the license agreement. This non-cash charge was recorded as acquired in-process research and development expense in the statements of operations and comprehensive loss for the quarter ended March 31, 2021 Net Loss per Share Dilutive securities that were not included in the calculation of diluted net loss per share for the three months ended March 31, 2021 and 2020 as they were anti-dilutive totaled 1,320,390 and 316,957, respectively. For the three months ended March 31, 2020, the calculation of the weighted-average number of shares outstanding excludes 622,667 unvested restricted shares of common stock. There were no unvested restricted shares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Note 7. Share-Based Compensation In June 2020, the stockholders of the Company approved an increase to the number of shares authorized for use in making awards under the 2019 Omnibus Equity Incentive Plan (the “2019 Plan”) by 2,400,000 shares to 5,000,000. Accordingly, as of March 31, 2021, a total of 968,095 shares remain available for future issuance under the 2019 Plan, subject to the terms of the 2019 Plan. Employee Stock Purchase Plan In June 2020, the stockholders of the Company approved the 2020 Employee Stock Purchase Plan (“2020 Plan”) which provides for 600,000 shares of Company common stock reserved for future issuance. The first accumulation period under the 2020 Plan commenced on August 17, 2020. Under the 2020 Plan, eligible employees may purchase shares of the Company’s common stock at a discount annually, subject to a maximum of $25,000 per year. The discounted purchase price is equal to the lower of 85% of (i) the market value per share of the common stock on the first day of the accumulation period or (ii) the market value per share of common stock on the purchase date. Share-based compensation expense recognized under the ESPP was $0.1 million for the three months ended March 31, 2021. Stock Options Share-based compensation expense included in the Company’s condensed consolidated statements of operations and comprehensive loss for the three months ended March 31, 2021 and 2020 were:
For the Three Months Ended March 31,
(in thousands)
2021
2020
Research and development
$
3,246
$
266
General and administrative
3,741
583
Total
$
6,987
$
8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 Income Taxes The Company is subject to taxation in the United States and various states.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For the three months ended March 31, 2021, the Company recorded no income tax expense. No tax benefit was provided for losses incurred in United States because those losses are offset by a full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cies COVID-19 Vaccine Development On March 4, 2020, the Company was awarded a grant (“Grant 1”) from the Singapore EDB to support the co-development of a potential COVID-19 vaccine with the Duke-NUS Medical School. The Grant provides for up to S$14.0 million (approximately US$10.0 million using the exchange rate at the time the grant contract was entered into) in grants to support the development of the vaccine. The Company entered into an amendment to the Grant on September 24, 2020 to update certain delivery and milestone timelines. The Grant has been paid in full by the EDB as a result of the achievement of certain milestones related to the progress of the development of the vaccine, as set forth in the award agreement. The funds received have been recognized as contra research and development expense in proportion to the percentage covered by the EDB of the overall budget. The Company is liable for certain expenses during the program and is also subject to certain conditions including the completion of an external audit within 183 days of the conclusion of the claim period on February 20, 2021, or August 22, 2021, and delivery of 10 grams of LUNAR-COV19 vaccine candidate suitable for use in a phase 3 trial in two shipments with a partial shipment by June 30, 2021 and a remaining shipment by September 30, 2021 in markets or jurisdictions outside of Singapore On October 2, 2020, the Company was awarded another grant (“Grant 2”) from the Singapore EDB to support the further development of a potential COVID-19 vaccine. The grant provides for up to S$9.3 million (approximately US$6.7 million) to support the development of the vaccine candidate for costs incurred in Singapore subject to delivering 10 grams of LUNAR-COV19 vaccine candidate suitable for use in a phase 3 trial in two shipments with a partial shipment by June 30, 2021 and a remaining shipment by September 30, 2021 and (iii) creating an entity in Singapore which was completed during the fourth quarter of 2020. The grant will be paid in two installments upon the achievement of certain milestones related to the progress of the development of the vaccine candidate. The Company received the first installment of $3.6 million in the fourth quarter of 2020. Cystic Fibrosis Foundation A greement On August 1, 2019, the Company amended its Development Program Letter Agreement, dated May 16, 2017 and as amended July 13, 2018, with the Cystic Fibrosis Foundation (“CFF”). Pursuant to the amendment, (i) CFF increased the amount it will award to advance LUNAR-CF to $15.0 million from approximately $3.2 million, (ii) the Company will provide $5.0 million in matching funds for remaining budgeted costs and (iii) the related disbursement schedule from CFF to Arcturus was modified such that (a) $4.0 million was disbursed upon execution of the CFF Amendment, (b) $2.0 million will be disbursed within 30 days of the first day of each of January, April, July and October 2020 upon Arcturus invoicing CFF to meet project goals, and (c) the last payment of $3.0 million less the prior award previously paid out, equaling approximately $2.3 million, will be disbursed upon Arcturus Therapeutics, Inc. invoicing CFF to meet good manufacturing practices and opening an Investigational New Drug (“IND”) application. The funds received from CFF will be recognized as contra research and development expense in proportion to the percentage covered by CFF of the overall budget. For the three months ended March 31, 2021 and 2020, the Company recognized $0.6 million and $2.0 million, respectively, of contra expense with $6.0 million remaining in accrued expenses.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74,000. The lease may be extended for one five-year period at the then current market rate with annual escalations; however, the Company deemed the extension option not reasonably certain to be exercised and therefore excluded the option from the lease terms. The Company entered into an irrevocable standby letter of credit with the landlord for a security deposit of $96,000 upon executing the lease which is included (along with additional funds required to secure the letter of credit) in the balance of non-current restricted cash. In February 2020, the Company entered into a non-cancellable operating lease agreement for office space near its current headquarters. The lease extended for 13 months from the commencement date and included a right to extend the lease for one twelve-month period. In February 2021, the Company opted to extend the lease through March 2025 to coincide with the lease term of the Company’s headquarters In February 2021, the Company entered into a third non-cancellable operating lease agreement for office space near its current headquarters. The lease extends for 12 months from the commencement date with monthly base rent of approximately $11,000. Operating lease right-of-use asset and liability on the condensed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March 31, 2021, the payments of the operating lease liability were as follows:
(in thousands)
Remaining Lease Payments
2021 (remaining)
$
1,534
2022
1,987
2023
2,185
2024
2,250
Thereafter
521
Total remaining lease payments
8,477
Less: imputed interest
(1,324
)
Total operating lease liabilities
$
7,153
Weighted-average remaining lease term
4 years
Weighted-average discount rate
8.4
% Operating lease costs consist of the fixed lease payments included in operating lease liability and are recorded on a straight-line basis over the lease terms. Operating lease costs were $0.4 million and $0.4 million for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0. Related Party Transactions Ultragenyx On June 17, 2019, Arcturus and Ultragenyx executed Amendment 3 to the Ultragenyx Agreement. Pursuant to the amended Ultragenyx Agreement, the Company also granted Ultragenyx a two-year . Equity-Method Investment In June 2018, the Company completed the sale of its intangible asset related to the ADAIR technology. Pursuant to the asset purchase agreement for ADAIR, the Company received a 30% ownership interest in the common stock of Vallon Pharmaceuticals, Inc. (“Vallon”) in consideration for the sale of the ADAIR technology. The Company has no requirement to invest further in Vallon. Vallon completed an initial public offering and began trading on The Nasdaq Stock Market in February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In April 2021, the Company’s wholly-owned subsidiary, Arcturus Therapeutics, Inc., and Axcelead, Inc., a company existing under the laws of Japan (“Axcelead”), formed a joint venture entity, named Arcalis, Inc. (“JV Entity”), which operates as a corporation under the laws of Japan. Axcelead is an integrated drug discovery solutions provider to the pharmaceutical industry in Japan, having succeeded to a portion of the drug discovery research department of Takeda Pharmaceutical Company Limited in July 1, 2017. The goal of the joint venture entity is to be a contract development and manufacturing organization focused on mRNA manufacturing that would provide manufacturing services to the Company and also to third parties. The joint venture includes a shareholders agreement setting forth initial funding of the JV Entity and rights of the shareholders, including certain approval rights of Arcturus Therapeutics, Inc. As part of the joint venture Arcturus Therapeutics, Inc. entered into a License and Technology Transfer Agreement with the JV Entity, pursuant to which Arcturus Therapeutics, Inc. grants to JV Entity a nonexclusive license to certain intellectual property for use at the JV Entity’s facilities, and obligates Arcturus Therapeutics, Inc. to conduct certain technology transfer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densed consolidated financial statements include the accounts of Arcturus Therapeutics Holdings Inc.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financial statements and footnotes included in the Company’s Annual Report on Form 10-K for the year ended December 31, 2020. These condensed consolidated financial statements are prepared in accordance with GAAP, which requires management to make estimates and assumptions regarding the valuation of debt instruments, the disclosure of contingent assets and liabilities at the date of the financial statements and </t>
        </is>
      </c>
    </row>
    <row r="5">
      <c r="A5" s="4" t="inlineStr">
        <is>
          <t>Liquidity</t>
        </is>
      </c>
      <c r="B5" s="4" t="inlineStr">
        <is>
          <t>Liquidity The Company has incurred significant operating losses since its inception. As of March 31, 2021 and December 31, 2020, the Company had an accumulated deficit of $200.2 million and $143.8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the three months ended March 31, 2021, the Company has funded its operations principally with the sale of capital stock, revenues earned through collaboration agreements, and proceeds from long-term debt. During the first quarter of 2021, the Company elected to borrow and the Economic Development Board of the Republic of Singapore (the “EDB”) agreed to make a term loan of S$62.1 million (approximately USD$46.6 million) to support the manufacture of the LUNAR-COV19 vaccine candidate. Additionally, through underwritten public offerings during fiscal year 2020, the Company raised net proceeds of $423.8 million, after deducting underwriting discounts, commissions, and offering expenses.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securing additional funding, that the Company’s projections of its future working capital needs will prove accurate, or that any additional funding would be sufficient to continue operations in future years.</t>
        </is>
      </c>
    </row>
    <row r="6">
      <c r="A6" s="4" t="inlineStr">
        <is>
          <t>Segment Information</t>
        </is>
      </c>
      <c r="B6" s="4" t="inlineStr">
        <is>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is>
      </c>
    </row>
    <row r="7">
      <c r="A7" s="4" t="inlineStr">
        <is>
          <t>Revenue Recognition</t>
        </is>
      </c>
      <c r="B7" s="4" t="inlineStr">
        <is>
          <t>Revenue Recognition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collaborative research and development agreements include license fees, upfront payments, milestone payments, and reimbursement for research and development activities, option exercise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2, Collaboration Revenue”</t>
        </is>
      </c>
    </row>
    <row r="8">
      <c r="A8" s="4" t="inlineStr">
        <is>
          <t>Leases</t>
        </is>
      </c>
      <c r="B8" s="4" t="inlineStr">
        <is>
          <t>Leases See “Note 9, Commitments and Contingences”</t>
        </is>
      </c>
    </row>
    <row r="9">
      <c r="A9" s="4" t="inlineStr">
        <is>
          <t>Research and Development, Net</t>
        </is>
      </c>
      <c r="B9" s="4" t="inlineStr">
        <is>
          <t>Research and Development,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t>
        </is>
      </c>
    </row>
    <row r="10">
      <c r="A10" s="4" t="inlineStr">
        <is>
          <t>Pre-Launch Inventory</t>
        </is>
      </c>
      <c r="B10" s="4" t="inlineStr">
        <is>
          <t xml:space="preserve">Pre-Launch Inventory Prior to obtaining initial regulatory approval for an investigational product candidate, the Company expenses costs relating to production of inventory as research and development expense in its condensed consolidated statements of operation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 . </t>
        </is>
      </c>
    </row>
    <row r="11">
      <c r="A11" s="4" t="inlineStr">
        <is>
          <t>Statement of Cash Flows</t>
        </is>
      </c>
      <c r="B11" s="4" t="inlineStr">
        <is>
          <t>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March 31, 2021
March 31, 2020
Cash and cash equivalents
$
466,839
$
59,471
Non-current restricted cash
107
107
Total cash, cash equivalents and restricted cash shown in the statement of cash flows
$
466,946
$
59,578</t>
        </is>
      </c>
    </row>
    <row r="12">
      <c r="A12" s="4" t="inlineStr">
        <is>
          <t>Net Loss per Share</t>
        </is>
      </c>
      <c r="B12" s="4" t="inlineStr">
        <is>
          <t>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 ury-stock method. Dilutive shares of common stock are comprised of stock options. No dividends were declared or paid during the reported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 to the total of the same such amounts shown in the condensed consolidated statement of cash flows:
(in thousands)
March 31, 2021
March 31, 2020
Cash and cash equivalents
$
466,839
$
59,471
Non-current restricted cash
107
107
Total cash, cash equivalents and restricted cash shown in the statement of cash flows
$
466,946
$
59,5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66839</v>
      </c>
      <c r="C3" s="6" t="n">
        <v>462895</v>
      </c>
    </row>
    <row r="4">
      <c r="A4" s="4" t="inlineStr">
        <is>
          <t>Accounts receivable</t>
        </is>
      </c>
      <c r="B4" s="5" t="n">
        <v>2007</v>
      </c>
      <c r="C4" s="5" t="n">
        <v>2125</v>
      </c>
    </row>
    <row r="5">
      <c r="A5" s="4" t="inlineStr">
        <is>
          <t>Prepaid expenses and other current assets</t>
        </is>
      </c>
      <c r="B5" s="5" t="n">
        <v>1150</v>
      </c>
      <c r="C5" s="5" t="n">
        <v>2769</v>
      </c>
    </row>
    <row r="6">
      <c r="A6" s="4" t="inlineStr">
        <is>
          <t>Total current assets</t>
        </is>
      </c>
      <c r="B6" s="5" t="n">
        <v>469996</v>
      </c>
      <c r="C6" s="5" t="n">
        <v>467789</v>
      </c>
    </row>
    <row r="7">
      <c r="A7" s="4" t="inlineStr">
        <is>
          <t>Property and equipment, net</t>
        </is>
      </c>
      <c r="B7" s="5" t="n">
        <v>3427</v>
      </c>
      <c r="C7" s="5" t="n">
        <v>3378</v>
      </c>
    </row>
    <row r="8">
      <c r="A8" s="4" t="inlineStr">
        <is>
          <t>Operating lease right-of-use asset, net</t>
        </is>
      </c>
      <c r="B8" s="5" t="n">
        <v>6690</v>
      </c>
      <c r="C8" s="5" t="n">
        <v>5182</v>
      </c>
    </row>
    <row r="9">
      <c r="A9" s="4" t="inlineStr">
        <is>
          <t>Equity-method investment</t>
        </is>
      </c>
      <c r="B9" s="5" t="n">
        <v>1248</v>
      </c>
    </row>
    <row r="10">
      <c r="A10" s="4" t="inlineStr">
        <is>
          <t>Non-current restricted cash</t>
        </is>
      </c>
      <c r="B10" s="5" t="n">
        <v>107</v>
      </c>
      <c r="C10" s="5" t="n">
        <v>107</v>
      </c>
    </row>
    <row r="11">
      <c r="A11" s="4" t="inlineStr">
        <is>
          <t>Total assets</t>
        </is>
      </c>
      <c r="B11" s="5" t="n">
        <v>481468</v>
      </c>
      <c r="C11" s="5" t="n">
        <v>476456</v>
      </c>
    </row>
    <row r="12">
      <c r="A12" s="3" t="inlineStr">
        <is>
          <t>Current liabilities:</t>
        </is>
      </c>
    </row>
    <row r="13">
      <c r="A13" s="4" t="inlineStr">
        <is>
          <t>Accounts payable</t>
        </is>
      </c>
      <c r="B13" s="5" t="n">
        <v>5597</v>
      </c>
      <c r="C13" s="5" t="n">
        <v>10774</v>
      </c>
    </row>
    <row r="14">
      <c r="A14" s="4" t="inlineStr">
        <is>
          <t>Accrued liabilities</t>
        </is>
      </c>
      <c r="B14" s="5" t="n">
        <v>29800</v>
      </c>
      <c r="C14" s="5" t="n">
        <v>20639</v>
      </c>
    </row>
    <row r="15">
      <c r="A15" s="4" t="inlineStr">
        <is>
          <t>Deferred revenue</t>
        </is>
      </c>
      <c r="B15" s="5" t="n">
        <v>17936</v>
      </c>
      <c r="C15" s="5" t="n">
        <v>18108</v>
      </c>
    </row>
    <row r="16">
      <c r="A16" s="4" t="inlineStr">
        <is>
          <t>Total current liabilities</t>
        </is>
      </c>
      <c r="B16" s="5" t="n">
        <v>53333</v>
      </c>
      <c r="C16" s="5" t="n">
        <v>49521</v>
      </c>
    </row>
    <row r="17">
      <c r="A17" s="4" t="inlineStr">
        <is>
          <t>Deferred revenue, net of current portion</t>
        </is>
      </c>
      <c r="B17" s="5" t="n">
        <v>11313</v>
      </c>
      <c r="C17" s="5" t="n">
        <v>12512</v>
      </c>
    </row>
    <row r="18">
      <c r="A18" s="4" t="inlineStr">
        <is>
          <t>Long-term debt, net of current portion</t>
        </is>
      </c>
      <c r="B18" s="5" t="n">
        <v>58147</v>
      </c>
      <c r="C18" s="5" t="n">
        <v>13845</v>
      </c>
    </row>
    <row r="19">
      <c r="A19" s="4" t="inlineStr">
        <is>
          <t>Operating lease liability, net of current portion</t>
        </is>
      </c>
      <c r="B19" s="5" t="n">
        <v>5710</v>
      </c>
      <c r="C19" s="5" t="n">
        <v>4025</v>
      </c>
    </row>
    <row r="20">
      <c r="A20" s="4" t="inlineStr">
        <is>
          <t>Other long-term liabilities</t>
        </is>
      </c>
      <c r="B20" s="5" t="n">
        <v>358</v>
      </c>
    </row>
    <row r="21">
      <c r="A21" s="4" t="inlineStr">
        <is>
          <t>Total liabilities</t>
        </is>
      </c>
      <c r="B21" s="5" t="n">
        <v>128861</v>
      </c>
      <c r="C21" s="5" t="n">
        <v>79903</v>
      </c>
    </row>
    <row r="22">
      <c r="A22" s="3" t="inlineStr">
        <is>
          <t>Stockholders’ equity</t>
        </is>
      </c>
    </row>
    <row r="23">
      <c r="A23" s="4" t="inlineStr">
        <is>
          <t>Common stock: $0.001 par value; 60,000 shares authorized; 26,319 issued and outstanding at March 31, 2021 and 26,192 issued and outstanding at December 31, 2020</t>
        </is>
      </c>
      <c r="B23" s="5" t="n">
        <v>26</v>
      </c>
      <c r="C23" s="5" t="n">
        <v>26</v>
      </c>
    </row>
    <row r="24">
      <c r="A24" s="4" t="inlineStr">
        <is>
          <t>Additional paid-in capital</t>
        </is>
      </c>
      <c r="B24" s="5" t="n">
        <v>552743</v>
      </c>
      <c r="C24" s="5" t="n">
        <v>540343</v>
      </c>
    </row>
    <row r="25">
      <c r="A25" s="4" t="inlineStr">
        <is>
          <t>Accumulated deficit</t>
        </is>
      </c>
      <c r="B25" s="5" t="n">
        <v>-200162</v>
      </c>
      <c r="C25" s="5" t="n">
        <v>-143816</v>
      </c>
    </row>
    <row r="26">
      <c r="A26" s="4" t="inlineStr">
        <is>
          <t>Total stockholders’ equity</t>
        </is>
      </c>
      <c r="B26" s="5" t="n">
        <v>352607</v>
      </c>
      <c r="C26" s="5" t="n">
        <v>396553</v>
      </c>
    </row>
    <row r="27">
      <c r="A27" s="4" t="inlineStr">
        <is>
          <t>Total liabilities and stockholders’ equity</t>
        </is>
      </c>
      <c r="B27" s="6" t="n">
        <v>481468</v>
      </c>
      <c r="C27" s="6" t="n">
        <v>476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llaboration Revenue (Tables)</t>
        </is>
      </c>
      <c r="B1" s="2" t="inlineStr">
        <is>
          <t>3 Months Ended</t>
        </is>
      </c>
    </row>
    <row r="2">
      <c r="B2" s="2" t="inlineStr">
        <is>
          <t>Mar. 31, 2021</t>
        </is>
      </c>
    </row>
    <row r="3">
      <c r="A3" s="3" t="inlineStr">
        <is>
          <t>Collaboration Agreements [Abstract]</t>
        </is>
      </c>
    </row>
    <row r="4">
      <c r="A4" s="4" t="inlineStr">
        <is>
          <t>Summary of Changes in Balances of Contract Assets and Contract Liability</t>
        </is>
      </c>
      <c r="B4" s="4" t="inlineStr">
        <is>
          <t>The following table presents changes during the three months ended March 31, 2021 in the balances of contract assets, including receivables from collaborative partners, and contract liabilities, including deferred revenue, as compared to what was disclosed in the Company’s Annual Report.
(in thousands)
Contract Assets
BALANCE - December 31, 2020
$
2,125
Additions for revenue recognized from billings
756
Deductions for cash collections
(874
)
BALANCE – March 31, 2021
$
2,007
(in thousands)
Contract Liabilities
BALANCE - December 31, 2020
$
30,620
Additions for advanced billings
756
Deductions for promised services provided in current period
(2,127
)
BALANCE – March 31, 2021
$
29,249</t>
        </is>
      </c>
    </row>
    <row r="5">
      <c r="A5" s="4" t="inlineStr">
        <is>
          <t>Summary of Collaboration Revenue</t>
        </is>
      </c>
      <c r="B5" s="4" t="inlineStr">
        <is>
          <t>The following table summarizes the Company’s collaboration revenues for the periods indicated (in thousands).
For the Three Months Ended March 31,
(Dollars in thousands)
2021
2020
Collaboration Partner – Janssen
$
824
$
897
Collaboration Partner – Ultragenyx
925
911
Collaboration Partner – CureVac
225
309
Collaboration Partner – Takeda and other
153
529
Total collaboration revenue
$
2,127
$
2,6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3 Months Ended</t>
        </is>
      </c>
    </row>
    <row r="2">
      <c r="B2" s="2" t="inlineStr">
        <is>
          <t>Mar. 31, 2021</t>
        </is>
      </c>
    </row>
    <row r="3">
      <c r="A3" s="3" t="inlineStr">
        <is>
          <t>Balance Sheet Related Disclosures [Abstract]</t>
        </is>
      </c>
    </row>
    <row r="4">
      <c r="A4" s="4" t="inlineStr">
        <is>
          <t>Summary of Components of Property and Equipment, Net</t>
        </is>
      </c>
      <c r="B4" s="4" t="inlineStr">
        <is>
          <t>Property and equipment, net balances as of March 31, 2021 and December 31, 2020 consisted of the following:
(in thousands)
March 31, 2021
December 31, 2020
Research equipment
$
5,895
$
5,539
Computers and software
284
284
Office equipment and furniture
574
574
Leasehold improvements
44
44
Total
6,797
6,441
Less accumulated depreciation and amortization
(3,370
)
(3,063
)
Property and equipment, net
$
3,427
$
3,378</t>
        </is>
      </c>
    </row>
    <row r="5">
      <c r="A5" s="4" t="inlineStr">
        <is>
          <t>Schedule of Accrued Liabilities</t>
        </is>
      </c>
      <c r="B5" s="4" t="inlineStr">
        <is>
          <t>Accrued liabilities consisted of the following as of March 31, 2021 and December 31, 2020:
(in thousands)
March 31, 2021
December 31, 2020
Accrued compensation
$
3,834
$
2,097
Cystic Fibrosis Foundation Liability (Note 9)
5,913
6,585
Singapore Economic Development Board liability
—
1,761
Current portion of operating lease liability
1,443
1,630
Current portion of long-term debt
3,125
1,250
Clinical accruals
7,217
4,067
Other accrued research and development expenses
8,268
3,249
Total
$
29,800
$
20,6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Maturities of Long-term Debt</t>
        </is>
      </c>
      <c r="B4" s="4" t="inlineStr">
        <is>
          <t>Principal payments, including the final payment due at repayment, on the long-term debt are as follows as of March 31, 2020:
2021
$
1,250,000
2022
7,500,000
2023
6,550,000
Total
$
15,3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hare-based Compensation Expenses</t>
        </is>
      </c>
      <c r="B4" s="4" t="inlineStr">
        <is>
          <t>Share-based compensation expense included in the Company’s condensed consolidated statements of operations and comprehensive loss for the three months ended March 31, 2021 and 2020 were:
For the Three Months Ended March 31,
(in thousands)
2021
2020
Research and development
$
3,246
$
266
General and administrative
3,741
583
Total
$
6,987
$
8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Payments of Operating Lease Liability</t>
        </is>
      </c>
      <c r="B4" s="4" t="inlineStr">
        <is>
          <t>As of March 31, 2021, the payments of the operating lease liability were as follows:
(in thousands)
Remaining Lease Payments
2021 (remaining)
$
1,534
2022
1,987
2023
2,185
2024
2,250
Thereafter
521
Total remaining lease payments
8,477
Less: imputed interest
(1,324
)
Total operating lease liabilities
$
7,153
Weighted-average remaining lease term
4 years
Weighted-average discount rate
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Description of Business, Basis of Presentation and Summary of Significant Accounting Policies (Details Textual)</t>
        </is>
      </c>
      <c r="B1" s="2" t="inlineStr">
        <is>
          <t>3 Months Ended</t>
        </is>
      </c>
      <c r="D1" s="2" t="inlineStr">
        <is>
          <t>12 Months Ended</t>
        </is>
      </c>
    </row>
    <row r="2">
      <c r="B2" s="2" t="inlineStr">
        <is>
          <t>Mar. 31, 2021USD ($)Segment</t>
        </is>
      </c>
      <c r="C2" s="2" t="inlineStr">
        <is>
          <t>Mar. 31, 2020USD ($)</t>
        </is>
      </c>
      <c r="D2" s="2" t="inlineStr">
        <is>
          <t>Dec. 31, 2020USD ($)</t>
        </is>
      </c>
      <c r="E2" s="2" t="inlineStr">
        <is>
          <t>Mar. 31, 2021SGD ($)</t>
        </is>
      </c>
      <c r="F2" s="2" t="inlineStr">
        <is>
          <t>Nov. 07, 2020USD ($)</t>
        </is>
      </c>
    </row>
    <row r="3">
      <c r="A3" s="3" t="inlineStr">
        <is>
          <t>Summary Of Significant Accounting Policy [Line Items]</t>
        </is>
      </c>
    </row>
    <row r="4">
      <c r="A4" s="4" t="inlineStr">
        <is>
          <t>Accumulated deficit</t>
        </is>
      </c>
      <c r="B4" s="6" t="n">
        <v>200162000</v>
      </c>
      <c r="D4" s="6" t="n">
        <v>143816000</v>
      </c>
    </row>
    <row r="5">
      <c r="A5" s="4" t="inlineStr">
        <is>
          <t>Number of operating segment for research and development | Segment</t>
        </is>
      </c>
      <c r="B5" s="5" t="n">
        <v>1</v>
      </c>
    </row>
    <row r="6">
      <c r="A6" s="4" t="inlineStr">
        <is>
          <t>Dividends declared or paid</t>
        </is>
      </c>
      <c r="B6" s="6" t="n">
        <v>0</v>
      </c>
      <c r="C6" s="6" t="n">
        <v>0</v>
      </c>
    </row>
    <row r="7">
      <c r="A7" s="4" t="inlineStr">
        <is>
          <t>Underwritten Public Offering [Member]</t>
        </is>
      </c>
    </row>
    <row r="8">
      <c r="A8" s="3" t="inlineStr">
        <is>
          <t>Summary Of Significant Accounting Policy [Line Items]</t>
        </is>
      </c>
    </row>
    <row r="9">
      <c r="A9" s="4" t="inlineStr">
        <is>
          <t>Proceeds from issuance of common stock, net of issuance costs</t>
        </is>
      </c>
      <c r="D9" s="6" t="n">
        <v>423800000</v>
      </c>
    </row>
    <row r="10">
      <c r="A10" s="4" t="inlineStr">
        <is>
          <t>Singapore Economic Development Board [Member]</t>
        </is>
      </c>
    </row>
    <row r="11">
      <c r="A11" s="3" t="inlineStr">
        <is>
          <t>Summary Of Significant Accounting Policy [Line Items]</t>
        </is>
      </c>
    </row>
    <row r="12">
      <c r="A12" s="4" t="inlineStr">
        <is>
          <t>Term loan</t>
        </is>
      </c>
      <c r="B12" s="6" t="n">
        <v>46600000</v>
      </c>
      <c r="E12" s="6" t="n">
        <v>62100000</v>
      </c>
      <c r="F12" s="6" t="n">
        <v>621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Schedule of Cash and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466839</v>
      </c>
      <c r="C3" s="6" t="n">
        <v>462895</v>
      </c>
      <c r="D3" s="6" t="n">
        <v>59471</v>
      </c>
    </row>
    <row r="4">
      <c r="A4" s="4" t="inlineStr">
        <is>
          <t>Non-current restricted cash</t>
        </is>
      </c>
      <c r="B4" s="5" t="n">
        <v>107</v>
      </c>
      <c r="C4" s="5" t="n">
        <v>107</v>
      </c>
      <c r="D4" s="5" t="n">
        <v>107</v>
      </c>
    </row>
    <row r="5">
      <c r="A5" s="4" t="inlineStr">
        <is>
          <t>Total cash, cash equivalents and restricted cash shown in the statement of cash flows</t>
        </is>
      </c>
      <c r="B5" s="6" t="n">
        <v>466946</v>
      </c>
      <c r="C5" s="6" t="n">
        <v>463002</v>
      </c>
      <c r="D5" s="6" t="n">
        <v>59578</v>
      </c>
      <c r="E5" s="6" t="n">
        <v>714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llaboration Revenue - Summary of Changes in Balances of Contract Assets and Contract Liability (Details) $ in Thousands</t>
        </is>
      </c>
      <c r="B1" s="2" t="inlineStr">
        <is>
          <t>3 Months Ended</t>
        </is>
      </c>
    </row>
    <row r="2">
      <c r="B2" s="2" t="inlineStr">
        <is>
          <t>Mar. 31, 2021USD ($)</t>
        </is>
      </c>
    </row>
    <row r="3">
      <c r="A3" s="3" t="inlineStr">
        <is>
          <t>Collaboration Agreements [Abstract]</t>
        </is>
      </c>
    </row>
    <row r="4">
      <c r="A4" s="4" t="inlineStr">
        <is>
          <t>Contract Assets, Balance</t>
        </is>
      </c>
      <c r="B4" s="6" t="n">
        <v>2125</v>
      </c>
    </row>
    <row r="5">
      <c r="A5" s="4" t="inlineStr">
        <is>
          <t>Contract Assets, Additions for revenue recognized from billings</t>
        </is>
      </c>
      <c r="B5" s="5" t="n">
        <v>756</v>
      </c>
    </row>
    <row r="6">
      <c r="A6" s="4" t="inlineStr">
        <is>
          <t>Contract Assets, Deductions for cash collections</t>
        </is>
      </c>
      <c r="B6" s="5" t="n">
        <v>-874</v>
      </c>
    </row>
    <row r="7">
      <c r="A7" s="4" t="inlineStr">
        <is>
          <t>Contract Assets, Balance</t>
        </is>
      </c>
      <c r="B7" s="5" t="n">
        <v>2007</v>
      </c>
    </row>
    <row r="8">
      <c r="A8" s="4" t="inlineStr">
        <is>
          <t>Contract Liabilities, Balance</t>
        </is>
      </c>
      <c r="B8" s="5" t="n">
        <v>30620</v>
      </c>
    </row>
    <row r="9">
      <c r="A9" s="4" t="inlineStr">
        <is>
          <t>Contract Liabilities, Additions for advanced billings</t>
        </is>
      </c>
      <c r="B9" s="5" t="n">
        <v>756</v>
      </c>
    </row>
    <row r="10">
      <c r="A10" s="4" t="inlineStr">
        <is>
          <t>Deductions for promised services provided in current period</t>
        </is>
      </c>
      <c r="B10" s="5" t="n">
        <v>-2127</v>
      </c>
    </row>
    <row r="11">
      <c r="A11" s="4" t="inlineStr">
        <is>
          <t>Contract Liabilities, Balance</t>
        </is>
      </c>
      <c r="B11" s="6" t="n">
        <v>292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Summary of Collaboration Revenues (Details) - USD ($) $ in Thousands</t>
        </is>
      </c>
      <c r="B1" s="2" t="inlineStr">
        <is>
          <t>3 Months Ended</t>
        </is>
      </c>
    </row>
    <row r="2">
      <c r="B2" s="2" t="inlineStr">
        <is>
          <t>Mar. 31, 2021</t>
        </is>
      </c>
      <c r="C2" s="2" t="inlineStr">
        <is>
          <t>Mar. 31, 2020</t>
        </is>
      </c>
    </row>
    <row r="3">
      <c r="A3" s="3" t="inlineStr">
        <is>
          <t>Collaborative Arrangements And Noncollaborative Arrangement Transactions [Line Items]</t>
        </is>
      </c>
    </row>
    <row r="4">
      <c r="A4" s="4" t="inlineStr">
        <is>
          <t>Total collaboration revenue</t>
        </is>
      </c>
      <c r="B4" s="6" t="n">
        <v>2127</v>
      </c>
      <c r="C4" s="6" t="n">
        <v>2646</v>
      </c>
    </row>
    <row r="5">
      <c r="A5" s="4" t="inlineStr">
        <is>
          <t>Collaboration Partner - Janssen [Member]</t>
        </is>
      </c>
    </row>
    <row r="6">
      <c r="A6" s="3" t="inlineStr">
        <is>
          <t>Collaborative Arrangements And Noncollaborative Arrangement Transactions [Line Items]</t>
        </is>
      </c>
    </row>
    <row r="7">
      <c r="A7" s="4" t="inlineStr">
        <is>
          <t>Total collaboration revenue</t>
        </is>
      </c>
      <c r="B7" s="5" t="n">
        <v>824</v>
      </c>
      <c r="C7" s="5" t="n">
        <v>897</v>
      </c>
    </row>
    <row r="8">
      <c r="A8" s="4" t="inlineStr">
        <is>
          <t>Collaboration Partner - Ultragenyx [Member]</t>
        </is>
      </c>
    </row>
    <row r="9">
      <c r="A9" s="3" t="inlineStr">
        <is>
          <t>Collaborative Arrangements And Noncollaborative Arrangement Transactions [Line Items]</t>
        </is>
      </c>
    </row>
    <row r="10">
      <c r="A10" s="4" t="inlineStr">
        <is>
          <t>Total collaboration revenue</t>
        </is>
      </c>
      <c r="B10" s="5" t="n">
        <v>925</v>
      </c>
      <c r="C10" s="5" t="n">
        <v>911</v>
      </c>
    </row>
    <row r="11">
      <c r="A11" s="4" t="inlineStr">
        <is>
          <t>Collaboration Partner - CureVac [Member]</t>
        </is>
      </c>
    </row>
    <row r="12">
      <c r="A12" s="3" t="inlineStr">
        <is>
          <t>Collaborative Arrangements And Noncollaborative Arrangement Transactions [Line Items]</t>
        </is>
      </c>
    </row>
    <row r="13">
      <c r="A13" s="4" t="inlineStr">
        <is>
          <t>Total collaboration revenue</t>
        </is>
      </c>
      <c r="B13" s="5" t="n">
        <v>225</v>
      </c>
      <c r="C13" s="5" t="n">
        <v>309</v>
      </c>
    </row>
    <row r="14">
      <c r="A14" s="4" t="inlineStr">
        <is>
          <t>Collaboration Partner - Takeda and Other [Member]</t>
        </is>
      </c>
    </row>
    <row r="15">
      <c r="A15" s="3" t="inlineStr">
        <is>
          <t>Collaborative Arrangements And Noncollaborative Arrangement Transactions [Line Items]</t>
        </is>
      </c>
    </row>
    <row r="16">
      <c r="A16" s="4" t="inlineStr">
        <is>
          <t>Total collaboration revenue</t>
        </is>
      </c>
      <c r="B16" s="6" t="n">
        <v>153</v>
      </c>
      <c r="C16" s="6" t="n">
        <v>5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43" customWidth="1" min="3" max="3"/>
    <col width="30" customWidth="1" min="4" max="4"/>
    <col width="16" customWidth="1" min="5" max="5"/>
    <col width="21" customWidth="1" min="6" max="6"/>
    <col width="80" customWidth="1" min="7" max="7"/>
    <col width="27" customWidth="1" min="8" max="8"/>
    <col width="21" customWidth="1" min="9" max="9"/>
    <col width="20" customWidth="1" min="10" max="10"/>
  </cols>
  <sheetData>
    <row r="1">
      <c r="A1" s="1" t="inlineStr">
        <is>
          <t>Collaboration Revenue (Details Textual)</t>
        </is>
      </c>
      <c r="B1" s="2" t="inlineStr">
        <is>
          <t>Jul. 26, 2019USD ($)</t>
        </is>
      </c>
      <c r="C1" s="2" t="inlineStr">
        <is>
          <t>Jun. 18, 2019USD ($)Target$ / sharesshares</t>
        </is>
      </c>
      <c r="D1" s="2" t="inlineStr">
        <is>
          <t>Jun. 17, 2019$ / sharesshares</t>
        </is>
      </c>
      <c r="E1" s="2" t="inlineStr">
        <is>
          <t>Feb. 11, 2019</t>
        </is>
      </c>
      <c r="F1" s="2" t="inlineStr">
        <is>
          <t>Oct. 31, 2017USD ($)</t>
        </is>
      </c>
      <c r="G1" s="2" t="inlineStr">
        <is>
          <t>Mar. 31, 2021USD ($)VaccineDoseshares</t>
        </is>
      </c>
      <c r="H1" s="2" t="inlineStr">
        <is>
          <t>Dec. 31, 2020USD ($)shares</t>
        </is>
      </c>
      <c r="I1" s="2" t="inlineStr">
        <is>
          <t>Oct. 31, 2020USD ($)</t>
        </is>
      </c>
      <c r="J1" s="2" t="inlineStr">
        <is>
          <t>Jun. 16, 2019Target</t>
        </is>
      </c>
    </row>
    <row r="2">
      <c r="A2" s="3" t="inlineStr">
        <is>
          <t>Collaborative Arrangements And Noncollaborative Arrangement Transactions [Line Items]</t>
        </is>
      </c>
    </row>
    <row r="3">
      <c r="A3" s="4" t="inlineStr">
        <is>
          <t>Deferred revenue</t>
        </is>
      </c>
      <c r="G3" s="6" t="n">
        <v>29249000</v>
      </c>
      <c r="H3" s="6" t="n">
        <v>30620000</v>
      </c>
    </row>
    <row r="4">
      <c r="A4" s="4" t="inlineStr">
        <is>
          <t>Purchase of common stock, shares | shares</t>
        </is>
      </c>
      <c r="G4" s="5" t="n">
        <v>26319000</v>
      </c>
      <c r="H4" s="5" t="n">
        <v>26192000</v>
      </c>
    </row>
    <row r="5">
      <c r="A5" s="4" t="inlineStr">
        <is>
          <t>Israeli Ministry of Health (“MOH”) [Member]</t>
        </is>
      </c>
    </row>
    <row r="6">
      <c r="A6" s="3" t="inlineStr">
        <is>
          <t>Collaborative Arrangements And Noncollaborative Arrangement Transactions [Line Items]</t>
        </is>
      </c>
    </row>
    <row r="7">
      <c r="A7" s="4" t="inlineStr">
        <is>
          <t>Non-refundable payment received</t>
        </is>
      </c>
      <c r="I7" s="6" t="n">
        <v>12500000</v>
      </c>
    </row>
    <row r="8">
      <c r="A8" s="4" t="inlineStr">
        <is>
          <t>Number of reserved vaccine doses | VaccineDose</t>
        </is>
      </c>
      <c r="G8" s="5" t="n">
        <v>500000</v>
      </c>
    </row>
    <row r="9">
      <c r="A9" s="4" t="inlineStr">
        <is>
          <t>Maximum [Member] | Collaboration Partner CureVac Entered Into Co Development Agreement [Member]</t>
        </is>
      </c>
    </row>
    <row r="10">
      <c r="A10" s="3" t="inlineStr">
        <is>
          <t>Collaborative Arrangements And Noncollaborative Arrangement Transactions [Line Items]</t>
        </is>
      </c>
    </row>
    <row r="11">
      <c r="A11" s="4" t="inlineStr">
        <is>
          <t>Potential target license term</t>
        </is>
      </c>
      <c r="B11" s="4" t="inlineStr">
        <is>
          <t>8 years</t>
        </is>
      </c>
    </row>
    <row r="12">
      <c r="A12" s="4" t="inlineStr">
        <is>
          <t>Minimum [Member] | Collaboration Partner CureVac Entered Into Co Development Agreement [Member]</t>
        </is>
      </c>
    </row>
    <row r="13">
      <c r="A13" s="3" t="inlineStr">
        <is>
          <t>Collaborative Arrangements And Noncollaborative Arrangement Transactions [Line Items]</t>
        </is>
      </c>
    </row>
    <row r="14">
      <c r="A14" s="4" t="inlineStr">
        <is>
          <t>Potential target license term</t>
        </is>
      </c>
      <c r="B14" s="4" t="inlineStr">
        <is>
          <t>4 years</t>
        </is>
      </c>
    </row>
    <row r="15">
      <c r="A15" s="4" t="inlineStr">
        <is>
          <t>Research Collaboration And Exclusive License Agreement [Member] | Collaboration Partner Janssen [Member]</t>
        </is>
      </c>
    </row>
    <row r="16">
      <c r="A16" s="3" t="inlineStr">
        <is>
          <t>Collaborative Arrangements And Noncollaborative Arrangement Transactions [Line Items]</t>
        </is>
      </c>
    </row>
    <row r="17">
      <c r="A17" s="4" t="inlineStr">
        <is>
          <t>Upfront payment received</t>
        </is>
      </c>
      <c r="F17" s="6" t="n">
        <v>7700000</v>
      </c>
    </row>
    <row r="18">
      <c r="A18" s="4" t="inlineStr">
        <is>
          <t>Research Collaboration And Exclusive License Agreement [Member] | Collaboration Partner Janssen [Member] | ASC 606 [Member]</t>
        </is>
      </c>
    </row>
    <row r="19">
      <c r="A19" s="3" t="inlineStr">
        <is>
          <t>Collaborative Arrangements And Noncollaborative Arrangement Transactions [Line Items]</t>
        </is>
      </c>
    </row>
    <row r="20">
      <c r="A20" s="4" t="inlineStr">
        <is>
          <t>Remaining performance obligation</t>
        </is>
      </c>
      <c r="G20" s="6" t="n">
        <v>0</v>
      </c>
    </row>
    <row r="21">
      <c r="A21" s="4" t="inlineStr">
        <is>
          <t>Deferred revenue</t>
        </is>
      </c>
      <c r="G21" s="5" t="n">
        <v>5900000</v>
      </c>
      <c r="H21" s="6" t="n">
        <v>5900000</v>
      </c>
    </row>
    <row r="22">
      <c r="A22" s="4" t="inlineStr">
        <is>
          <t>Research Collaboration And Exclusive License Agreement [Member] | Collaboration Partner - Ultragenyx [Member]</t>
        </is>
      </c>
    </row>
    <row r="23">
      <c r="A23" s="3" t="inlineStr">
        <is>
          <t>Collaborative Arrangements And Noncollaborative Arrangement Transactions [Line Items]</t>
        </is>
      </c>
    </row>
    <row r="24">
      <c r="A24" s="4" t="inlineStr">
        <is>
          <t>Upfront payment received</t>
        </is>
      </c>
      <c r="C24" s="6" t="n">
        <v>6000000</v>
      </c>
      <c r="G24" s="5" t="n">
        <v>27900000</v>
      </c>
    </row>
    <row r="25">
      <c r="A25" s="4" t="inlineStr">
        <is>
          <t>Revenue recognition potential milestone revenue recognized</t>
        </is>
      </c>
      <c r="G25" s="6" t="n">
        <v>138000000</v>
      </c>
    </row>
    <row r="26">
      <c r="A26" s="4" t="inlineStr">
        <is>
          <t>Option exercise fee received</t>
        </is>
      </c>
      <c r="H26" s="5" t="n">
        <v>500000</v>
      </c>
    </row>
    <row r="27">
      <c r="A27" s="4" t="inlineStr">
        <is>
          <t>Royalty payment term description</t>
        </is>
      </c>
      <c r="G27" s="4" t="inlineStr">
        <is>
          <t>Ultragenyx will pay royalties as a single-digit percentage of net sales on a product-by-product and country-by-country basis during the applicable royalty term.</t>
        </is>
      </c>
    </row>
    <row r="28">
      <c r="A28" s="4" t="inlineStr">
        <is>
          <t>Number of targets | Target</t>
        </is>
      </c>
      <c r="C28" s="5" t="n">
        <v>12</v>
      </c>
      <c r="J28" s="5" t="n">
        <v>10</v>
      </c>
    </row>
    <row r="29">
      <c r="A29" s="4" t="inlineStr">
        <is>
          <t>Purchase of common stock, shares | shares</t>
        </is>
      </c>
      <c r="C29" s="5" t="n">
        <v>2400000</v>
      </c>
    </row>
    <row r="30">
      <c r="A30" s="4" t="inlineStr">
        <is>
          <t>Purchase of additional shares of common stock | shares</t>
        </is>
      </c>
      <c r="C30" s="5" t="n">
        <v>600000</v>
      </c>
      <c r="D30" s="5" t="n">
        <v>600000</v>
      </c>
    </row>
    <row r="31">
      <c r="A31" s="4" t="inlineStr">
        <is>
          <t>Purchase of additional shares of common stock price per share | $ / shares</t>
        </is>
      </c>
      <c r="C31" s="6" t="n">
        <v>16</v>
      </c>
      <c r="D31" s="6" t="n">
        <v>16</v>
      </c>
    </row>
    <row r="32">
      <c r="A32" s="4" t="inlineStr">
        <is>
          <t>Consideration received</t>
        </is>
      </c>
      <c r="C32" s="6" t="n">
        <v>30000000</v>
      </c>
    </row>
    <row r="33">
      <c r="A33" s="4" t="inlineStr">
        <is>
          <t>Consideration received for common stock purchase</t>
        </is>
      </c>
      <c r="C33" s="5" t="n">
        <v>24000000</v>
      </c>
    </row>
    <row r="34">
      <c r="A34" s="4" t="inlineStr">
        <is>
          <t>Transaction price</t>
        </is>
      </c>
      <c r="C34" s="6" t="n">
        <v>14400000</v>
      </c>
    </row>
    <row r="35">
      <c r="A35" s="4" t="inlineStr">
        <is>
          <t>Research Collaboration And Exclusive License Agreement [Member] | Collaboration Partner - Ultragenyx [Member] | ASC 606 [Member]</t>
        </is>
      </c>
    </row>
    <row r="36">
      <c r="A36" s="3" t="inlineStr">
        <is>
          <t>Collaborative Arrangements And Noncollaborative Arrangement Transactions [Line Items]</t>
        </is>
      </c>
    </row>
    <row r="37">
      <c r="A37" s="4" t="inlineStr">
        <is>
          <t>Remaining performance obligation</t>
        </is>
      </c>
      <c r="G37" s="6" t="n">
        <v>0</v>
      </c>
    </row>
    <row r="38">
      <c r="A38" s="4" t="inlineStr">
        <is>
          <t>Deferred revenue</t>
        </is>
      </c>
      <c r="G38" s="6" t="n">
        <v>8300000</v>
      </c>
      <c r="H38" s="5" t="n">
        <v>9200000</v>
      </c>
    </row>
    <row r="39">
      <c r="A39" s="4" t="inlineStr">
        <is>
          <t>Revenue, practical expedient description</t>
        </is>
      </c>
      <c r="G39" s="4" t="inlineStr">
        <is>
          <t>The Company recognizes the reimbursement of labor and expenses as costs are incurred and none of the development and commercialization milestones were included in the transaction price, as all milestone amounts were fully constrained.</t>
        </is>
      </c>
    </row>
    <row r="40">
      <c r="A40" s="4" t="inlineStr">
        <is>
          <t>Cumulative catch up adjustment</t>
        </is>
      </c>
      <c r="G40" s="6" t="n">
        <v>1100000</v>
      </c>
    </row>
    <row r="41">
      <c r="A41" s="4" t="inlineStr">
        <is>
          <t>Revenue recognition, reserve target exclusivity period</t>
        </is>
      </c>
      <c r="G41" s="4" t="inlineStr">
        <is>
          <t>4 years</t>
        </is>
      </c>
    </row>
    <row r="42">
      <c r="A42" s="4" t="inlineStr">
        <is>
          <t>Research Collaboration And Exclusive License Agreement [Member] | Maximum [Member] | Collaboration Partner Janssen [Member]</t>
        </is>
      </c>
    </row>
    <row r="43">
      <c r="A43" s="3" t="inlineStr">
        <is>
          <t>Collaborative Arrangements And Noncollaborative Arrangement Transactions [Line Items]</t>
        </is>
      </c>
    </row>
    <row r="44">
      <c r="A44" s="4" t="inlineStr">
        <is>
          <t>Revenue recognition potential milestone revenue recognized</t>
        </is>
      </c>
      <c r="F44" s="6" t="n">
        <v>56500000</v>
      </c>
    </row>
    <row r="45">
      <c r="A45" s="4" t="inlineStr">
        <is>
          <t>Research Collaboration And Exclusive License Agreement [Member] | Maximum [Member] | Collaboration Partner - Ultragenyx [Member]</t>
        </is>
      </c>
    </row>
    <row r="46">
      <c r="A46" s="3" t="inlineStr">
        <is>
          <t>Collaborative Arrangements And Noncollaborative Arrangement Transactions [Line Items]</t>
        </is>
      </c>
    </row>
    <row r="47">
      <c r="A47" s="4" t="inlineStr">
        <is>
          <t>Option exercise revenue range per target</t>
        </is>
      </c>
      <c r="G47" s="6" t="n">
        <v>1500000</v>
      </c>
    </row>
    <row r="48">
      <c r="A48" s="4" t="inlineStr">
        <is>
          <t>Lack of marketability discount restricted period</t>
        </is>
      </c>
      <c r="C48" s="4" t="inlineStr">
        <is>
          <t>2 years</t>
        </is>
      </c>
    </row>
    <row r="49">
      <c r="A49" s="4" t="inlineStr">
        <is>
          <t>Research Collaboration And Exclusive License Agreement [Member] | Minimum [Member] | Collaboration Partner - Ultragenyx [Member]</t>
        </is>
      </c>
    </row>
    <row r="50">
      <c r="A50" s="3" t="inlineStr">
        <is>
          <t>Collaborative Arrangements And Noncollaborative Arrangement Transactions [Line Items]</t>
        </is>
      </c>
    </row>
    <row r="51">
      <c r="A51" s="4" t="inlineStr">
        <is>
          <t>Option exercise revenue range per target</t>
        </is>
      </c>
      <c r="G51" s="6" t="n">
        <v>500000</v>
      </c>
    </row>
    <row r="52">
      <c r="A52" s="4" t="inlineStr">
        <is>
          <t>mRNA Technology [Member] | Collaboration Partner - CureVac [Member]</t>
        </is>
      </c>
    </row>
    <row r="53">
      <c r="A53" s="3" t="inlineStr">
        <is>
          <t>Collaborative Arrangements And Noncollaborative Arrangement Transactions [Line Items]</t>
        </is>
      </c>
    </row>
    <row r="54">
      <c r="A54" s="4" t="inlineStr">
        <is>
          <t>Royalty payment term description</t>
        </is>
      </c>
      <c r="G54" s="4" t="inlineStr">
        <is>
          <t>CureVac will pay royalties as a percentage of net sales on a product-by-product and country-by-country basis during the applicable royalty term in the low single-digit range</t>
        </is>
      </c>
    </row>
    <row r="55">
      <c r="A55" s="4" t="inlineStr">
        <is>
          <t>Development and option agreement date</t>
        </is>
      </c>
      <c r="G55" s="4" t="inlineStr">
        <is>
          <t>2018-01</t>
        </is>
      </c>
    </row>
    <row r="56">
      <c r="A56" s="4" t="inlineStr">
        <is>
          <t>Expiration of initial term</t>
        </is>
      </c>
      <c r="G56" s="4" t="inlineStr">
        <is>
          <t>8 years</t>
        </is>
      </c>
    </row>
    <row r="57">
      <c r="A57" s="4" t="inlineStr">
        <is>
          <t>Option to extend initial term on an annual basis</t>
        </is>
      </c>
      <c r="G57" s="4" t="inlineStr">
        <is>
          <t>3 years</t>
        </is>
      </c>
    </row>
    <row r="58">
      <c r="A58" s="4" t="inlineStr">
        <is>
          <t>mRNA Technology [Member] | Collaboration Partner - CureVac [Member] | Rare Disease Targets [Member]</t>
        </is>
      </c>
    </row>
    <row r="59">
      <c r="A59" s="3" t="inlineStr">
        <is>
          <t>Collaborative Arrangements And Noncollaborative Arrangement Transactions [Line Items]</t>
        </is>
      </c>
    </row>
    <row r="60">
      <c r="A60" s="4" t="inlineStr">
        <is>
          <t>Revenue recognition potential milestone revenue recognized</t>
        </is>
      </c>
      <c r="G60" s="6" t="n">
        <v>14000000</v>
      </c>
    </row>
    <row r="61">
      <c r="A61" s="4" t="inlineStr">
        <is>
          <t>mRNA Technology [Member] | Collaboration Partner - CureVac [Member] | Non-Rare Disease Targets [Member]</t>
        </is>
      </c>
    </row>
    <row r="62">
      <c r="A62" s="3" t="inlineStr">
        <is>
          <t>Collaborative Arrangements And Noncollaborative Arrangement Transactions [Line Items]</t>
        </is>
      </c>
    </row>
    <row r="63">
      <c r="A63" s="4" t="inlineStr">
        <is>
          <t>Revenue recognition potential milestone revenue recognized</t>
        </is>
      </c>
      <c r="G63" s="5" t="n">
        <v>23000000</v>
      </c>
    </row>
    <row r="64">
      <c r="A64" s="4" t="inlineStr">
        <is>
          <t>mRNA Technology [Member] | Collaboration Partner - CureVac [Member] | ASC 606 [Member]</t>
        </is>
      </c>
    </row>
    <row r="65">
      <c r="A65" s="3" t="inlineStr">
        <is>
          <t>Collaborative Arrangements And Noncollaborative Arrangement Transactions [Line Items]</t>
        </is>
      </c>
    </row>
    <row r="66">
      <c r="A66" s="4" t="inlineStr">
        <is>
          <t>Remaining performance obligation</t>
        </is>
      </c>
      <c r="G66" s="5" t="n">
        <v>0</v>
      </c>
    </row>
    <row r="67">
      <c r="A67" s="4" t="inlineStr">
        <is>
          <t>Deferred revenue</t>
        </is>
      </c>
      <c r="G67" s="6" t="n">
        <v>2100000</v>
      </c>
      <c r="H67" s="5" t="n">
        <v>2300000</v>
      </c>
    </row>
    <row r="68">
      <c r="A68" s="4" t="inlineStr">
        <is>
          <t>Revenue, practical expedient description</t>
        </is>
      </c>
      <c r="G68" s="4" t="inlineStr">
        <is>
          <t>The Company recognizes the reimbursement of labor and expenses as costs are incurred and none of the development and commercialization milestones were included in the transaction price, as all milestone amounts were fully constrained.</t>
        </is>
      </c>
    </row>
    <row r="69">
      <c r="A69" s="4" t="inlineStr">
        <is>
          <t>Adjustments to transaction price</t>
        </is>
      </c>
      <c r="G69" s="6" t="n">
        <v>0</v>
      </c>
    </row>
    <row r="70">
      <c r="A70" s="4" t="inlineStr">
        <is>
          <t>Upfront fee received</t>
        </is>
      </c>
      <c r="G70" s="6" t="n">
        <v>5000000</v>
      </c>
    </row>
    <row r="71">
      <c r="A71" s="4" t="inlineStr">
        <is>
          <t>Contractual term</t>
        </is>
      </c>
      <c r="G71" s="4" t="inlineStr">
        <is>
          <t>28 months</t>
        </is>
      </c>
    </row>
    <row r="72">
      <c r="A72" s="4" t="inlineStr">
        <is>
          <t>Cumulative catch up adjustment</t>
        </is>
      </c>
      <c r="G72" s="6" t="n">
        <v>400000</v>
      </c>
    </row>
    <row r="73">
      <c r="A73" s="4" t="inlineStr">
        <is>
          <t>mRNA Technology [Member] | Collaboration Partner CureVac Entered Into Co Development Agreement [Member]</t>
        </is>
      </c>
    </row>
    <row r="74">
      <c r="A74" s="3" t="inlineStr">
        <is>
          <t>Collaborative Arrangements And Noncollaborative Arrangement Transactions [Line Items]</t>
        </is>
      </c>
    </row>
    <row r="75">
      <c r="A75" s="4" t="inlineStr">
        <is>
          <t>Collaboration agreement termination date</t>
        </is>
      </c>
      <c r="E75" s="4" t="inlineStr">
        <is>
          <t>Feb. 11,
		2019</t>
        </is>
      </c>
    </row>
    <row r="76">
      <c r="A76" s="4" t="inlineStr">
        <is>
          <t>Percentage of global rights reassumed</t>
        </is>
      </c>
      <c r="E76" s="4" t="inlineStr">
        <is>
          <t>100.00%</t>
        </is>
      </c>
    </row>
    <row r="77">
      <c r="A77" s="4" t="inlineStr">
        <is>
          <t>Termination Agreement [Member] | Collaboration Partner CureVac Entered Into Co Development Agreement [Member]</t>
        </is>
      </c>
    </row>
    <row r="78">
      <c r="A78" s="3" t="inlineStr">
        <is>
          <t>Collaborative Arrangements And Noncollaborative Arrangement Transactions [Line Items]</t>
        </is>
      </c>
    </row>
    <row r="79">
      <c r="A79" s="4" t="inlineStr">
        <is>
          <t>Collaboration agreement settlement obligation one-time settled amount</t>
        </is>
      </c>
      <c r="B79" s="6" t="n">
        <v>4000000</v>
      </c>
    </row>
    <row r="80">
      <c r="A80" s="4" t="inlineStr">
        <is>
          <t>Other Collaboration Agreements [Member] | Takeda Pharmaceutical Company Limited [Member]</t>
        </is>
      </c>
    </row>
    <row r="81">
      <c r="A81" s="3" t="inlineStr">
        <is>
          <t>Collaborative Arrangements And Noncollaborative Arrangement Transactions [Line Items]</t>
        </is>
      </c>
    </row>
    <row r="82">
      <c r="A82" s="4" t="inlineStr">
        <is>
          <t>Deferred revenue</t>
        </is>
      </c>
      <c r="G82" s="6" t="n">
        <v>300000</v>
      </c>
      <c r="H82" s="6" t="n">
        <v>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26319000</v>
      </c>
      <c r="C5" s="5" t="n">
        <v>26192000</v>
      </c>
    </row>
    <row r="6">
      <c r="A6" s="4" t="inlineStr">
        <is>
          <t>Common stock, shares outstanding</t>
        </is>
      </c>
      <c r="B6" s="5" t="n">
        <v>26319000</v>
      </c>
      <c r="C6" s="5" t="n">
        <v>261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 Revenue (Details Textual 1)</t>
        </is>
      </c>
      <c r="B1" s="2" t="inlineStr">
        <is>
          <t>Mar. 31, 2021</t>
        </is>
      </c>
    </row>
    <row r="2">
      <c r="A2" s="4" t="inlineStr">
        <is>
          <t>Research Collaboration And Exclusive License Agreement [Member] | Collaboration Partner Janssen [Member] | ASC 606 [Member] | Revenue, Remaining Performance Obligation, Expected Timing of Satisfaction, Start Date: 2021-04-01</t>
        </is>
      </c>
    </row>
    <row r="3">
      <c r="A3" s="3" t="inlineStr">
        <is>
          <t>Revenue Remaining Performance Obligation Expected Timing Of Satisfaction [Line Items]</t>
        </is>
      </c>
    </row>
    <row r="4">
      <c r="A4" s="4" t="inlineStr">
        <is>
          <t>Remaining research period</t>
        </is>
      </c>
      <c r="B4" s="4" t="inlineStr">
        <is>
          <t>18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6797</v>
      </c>
      <c r="C3" s="6" t="n">
        <v>6441</v>
      </c>
    </row>
    <row r="4">
      <c r="A4" s="4" t="inlineStr">
        <is>
          <t>Less accumulated depreciation and amortization</t>
        </is>
      </c>
      <c r="B4" s="5" t="n">
        <v>-3370</v>
      </c>
      <c r="C4" s="5" t="n">
        <v>-3063</v>
      </c>
    </row>
    <row r="5">
      <c r="A5" s="4" t="inlineStr">
        <is>
          <t>Property and equipment, net</t>
        </is>
      </c>
      <c r="B5" s="5" t="n">
        <v>3427</v>
      </c>
      <c r="C5" s="5" t="n">
        <v>3378</v>
      </c>
    </row>
    <row r="6">
      <c r="A6" s="4" t="inlineStr">
        <is>
          <t>Research equipment [Member]</t>
        </is>
      </c>
    </row>
    <row r="7">
      <c r="A7" s="3" t="inlineStr">
        <is>
          <t>Property Plant And Equipment [Line Items]</t>
        </is>
      </c>
    </row>
    <row r="8">
      <c r="A8" s="4" t="inlineStr">
        <is>
          <t>Property and equipment, gross</t>
        </is>
      </c>
      <c r="B8" s="5" t="n">
        <v>5895</v>
      </c>
      <c r="C8" s="5" t="n">
        <v>5539</v>
      </c>
    </row>
    <row r="9">
      <c r="A9" s="4" t="inlineStr">
        <is>
          <t>Computer and software [Member]</t>
        </is>
      </c>
    </row>
    <row r="10">
      <c r="A10" s="3" t="inlineStr">
        <is>
          <t>Property Plant And Equipment [Line Items]</t>
        </is>
      </c>
    </row>
    <row r="11">
      <c r="A11" s="4" t="inlineStr">
        <is>
          <t>Property and equipment, gross</t>
        </is>
      </c>
      <c r="B11" s="5" t="n">
        <v>284</v>
      </c>
      <c r="C11" s="5" t="n">
        <v>284</v>
      </c>
    </row>
    <row r="12">
      <c r="A12" s="4" t="inlineStr">
        <is>
          <t>Office equipment and furniture [Member]</t>
        </is>
      </c>
    </row>
    <row r="13">
      <c r="A13" s="3" t="inlineStr">
        <is>
          <t>Property Plant And Equipment [Line Items]</t>
        </is>
      </c>
    </row>
    <row r="14">
      <c r="A14" s="4" t="inlineStr">
        <is>
          <t>Property and equipment, gross</t>
        </is>
      </c>
      <c r="B14" s="5" t="n">
        <v>574</v>
      </c>
      <c r="C14" s="5" t="n">
        <v>574</v>
      </c>
    </row>
    <row r="15">
      <c r="A15" s="4" t="inlineStr">
        <is>
          <t>Leasehold improvements [Member]</t>
        </is>
      </c>
    </row>
    <row r="16">
      <c r="A16" s="3" t="inlineStr">
        <is>
          <t>Property Plant And Equipment [Line Items]</t>
        </is>
      </c>
    </row>
    <row r="17">
      <c r="A17" s="4" t="inlineStr">
        <is>
          <t>Property and equipment, gross</t>
        </is>
      </c>
      <c r="B17" s="6" t="n">
        <v>44</v>
      </c>
      <c r="C17" s="6" t="n">
        <v>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alance Sheet Details (Details Textual) - USD ($) $ in Thousand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and amortization</t>
        </is>
      </c>
      <c r="B4" s="6" t="n">
        <v>307</v>
      </c>
      <c r="C4" s="6" t="n">
        <v>1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Mar. 31, 2021</t>
        </is>
      </c>
      <c r="C1" s="2" t="inlineStr">
        <is>
          <t>Dec. 31, 2020</t>
        </is>
      </c>
    </row>
    <row r="2">
      <c r="A2" s="3" t="inlineStr">
        <is>
          <t>Accrued Liabilities Current [Abstract]</t>
        </is>
      </c>
    </row>
    <row r="3">
      <c r="A3" s="4" t="inlineStr">
        <is>
          <t>Accrued compensation</t>
        </is>
      </c>
      <c r="B3" s="6" t="n">
        <v>3834</v>
      </c>
      <c r="C3" s="6" t="n">
        <v>2097</v>
      </c>
    </row>
    <row r="4">
      <c r="A4" s="4" t="inlineStr">
        <is>
          <t>Cystic Fibrosis Foundation Liability (Note 9)</t>
        </is>
      </c>
      <c r="B4" s="5" t="n">
        <v>5913</v>
      </c>
      <c r="C4" s="5" t="n">
        <v>6585</v>
      </c>
    </row>
    <row r="5">
      <c r="A5" s="4" t="inlineStr">
        <is>
          <t>Singapore Economic Development Board liability</t>
        </is>
      </c>
      <c r="C5" s="5" t="n">
        <v>1761</v>
      </c>
    </row>
    <row r="6">
      <c r="A6" s="4" t="inlineStr">
        <is>
          <t>Current portion of operating lease liability</t>
        </is>
      </c>
      <c r="B6" s="6" t="n">
        <v>1443</v>
      </c>
      <c r="C6" s="6" t="n">
        <v>1630</v>
      </c>
    </row>
    <row r="7">
      <c r="A7" s="4" t="inlineStr">
        <is>
          <t>Operating Lease Liability Current Statement Of Financial Position Extensible List</t>
        </is>
      </c>
      <c r="B7" s="4" t="inlineStr">
        <is>
          <t>Total</t>
        </is>
      </c>
      <c r="C7" s="4" t="inlineStr">
        <is>
          <t>Total</t>
        </is>
      </c>
    </row>
    <row r="8">
      <c r="A8" s="4" t="inlineStr">
        <is>
          <t>Current portion of long-term debt</t>
        </is>
      </c>
      <c r="B8" s="6" t="n">
        <v>3125</v>
      </c>
      <c r="C8" s="6" t="n">
        <v>1250</v>
      </c>
    </row>
    <row r="9">
      <c r="A9" s="4" t="inlineStr">
        <is>
          <t>Clinical accruals</t>
        </is>
      </c>
      <c r="B9" s="5" t="n">
        <v>7217</v>
      </c>
      <c r="C9" s="5" t="n">
        <v>4067</v>
      </c>
    </row>
    <row r="10">
      <c r="A10" s="4" t="inlineStr">
        <is>
          <t>Other accrued research and development expenses</t>
        </is>
      </c>
      <c r="B10" s="5" t="n">
        <v>8268</v>
      </c>
      <c r="C10" s="5" t="n">
        <v>3249</v>
      </c>
    </row>
    <row r="11">
      <c r="A11" s="4" t="inlineStr">
        <is>
          <t>Total</t>
        </is>
      </c>
      <c r="B11" s="6" t="n">
        <v>29800</v>
      </c>
      <c r="C11" s="6" t="n">
        <v>206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Debt (Details Textual)</t>
        </is>
      </c>
      <c r="B1" s="2" t="inlineStr">
        <is>
          <t>Nov. 07, 2020USD ($)</t>
        </is>
      </c>
      <c r="C1" s="2" t="inlineStr">
        <is>
          <t>Oct. 30, 2019USD ($)</t>
        </is>
      </c>
      <c r="D1" s="2" t="inlineStr">
        <is>
          <t>Oct. 12, 2018USD ($)</t>
        </is>
      </c>
      <c r="E1" s="2" t="inlineStr">
        <is>
          <t>Mar. 31, 2021USD ($)</t>
        </is>
      </c>
      <c r="F1" s="2" t="inlineStr">
        <is>
          <t>Mar. 31, 2020USD ($)</t>
        </is>
      </c>
      <c r="G1" s="2" t="inlineStr">
        <is>
          <t>Mar. 31, 2021SGD ($)</t>
        </is>
      </c>
      <c r="H1" s="2" t="inlineStr">
        <is>
          <t>Jan. 29, 2021SGD ($)</t>
        </is>
      </c>
    </row>
    <row r="2">
      <c r="A2" s="3" t="inlineStr">
        <is>
          <t>Debt Instrument [Line Items]</t>
        </is>
      </c>
    </row>
    <row r="3">
      <c r="A3" s="4" t="inlineStr">
        <is>
          <t>Long-term debt</t>
        </is>
      </c>
      <c r="E3" s="6" t="n">
        <v>15300000</v>
      </c>
    </row>
    <row r="4">
      <c r="A4" s="4" t="inlineStr">
        <is>
          <t>Gain from foreign currency</t>
        </is>
      </c>
      <c r="E4" s="5" t="n">
        <v>430000</v>
      </c>
    </row>
    <row r="5">
      <c r="A5" s="4" t="inlineStr">
        <is>
          <t>Interest expense related to long-term debt</t>
        </is>
      </c>
      <c r="E5" s="5" t="n">
        <v>200000</v>
      </c>
      <c r="F5" s="6" t="n">
        <v>300000</v>
      </c>
    </row>
    <row r="6">
      <c r="A6" s="4" t="inlineStr">
        <is>
          <t>Proceeds from debt</t>
        </is>
      </c>
      <c r="E6" s="6" t="n">
        <v>46599000</v>
      </c>
    </row>
    <row r="7">
      <c r="A7" s="4" t="inlineStr">
        <is>
          <t>Loan and Security Agreement [Member] | Western Alliance Bank [Member] | Long-term Debt [Member]</t>
        </is>
      </c>
    </row>
    <row r="8">
      <c r="A8" s="3" t="inlineStr">
        <is>
          <t>Debt Instrument [Line Items]</t>
        </is>
      </c>
    </row>
    <row r="9">
      <c r="A9" s="4" t="inlineStr">
        <is>
          <t>Term loan</t>
        </is>
      </c>
      <c r="C9" s="6" t="n">
        <v>15000000</v>
      </c>
    </row>
    <row r="10">
      <c r="A10" s="4" t="inlineStr">
        <is>
          <t>Proceeds from long-term debt agreement</t>
        </is>
      </c>
      <c r="D10" s="6" t="n">
        <v>10000000</v>
      </c>
    </row>
    <row r="11">
      <c r="A11" s="4" t="inlineStr">
        <is>
          <t>Debt instrument, collateral</t>
        </is>
      </c>
      <c r="E11" s="4" t="inlineStr">
        <is>
          <t>The Loan is collateralized by all of the assets of Arcturus Therapeutics, Inc., excluding intellectual property, which is subject to a negative pledge. The Loan contains customary conditions of borrowing, events of default and covenants, including covenants that restrict Arcturus Therapeutics, Inc.’s ability to dispose of assets, merge with or acquire other entities, incur indebtedness and make distributions to holders of its capital stock. In addition, Arcturus Therapeutics, Inc. is required to maintain at least 100% of its consolidated, unrestricted cash, or $15.0 million, whichever is lower, with the Bank.</t>
        </is>
      </c>
    </row>
    <row r="12">
      <c r="A12" s="4" t="inlineStr">
        <is>
          <t>Debt instrument, collateral amount</t>
        </is>
      </c>
      <c r="D12" s="5" t="n">
        <v>15000000</v>
      </c>
    </row>
    <row r="13">
      <c r="A13" s="4" t="inlineStr">
        <is>
          <t>Proceeds from debt</t>
        </is>
      </c>
      <c r="C13" s="6" t="n">
        <v>5000000</v>
      </c>
    </row>
    <row r="14">
      <c r="A14" s="4" t="inlineStr">
        <is>
          <t>Loan maturity date</t>
        </is>
      </c>
      <c r="C14" s="4" t="inlineStr">
        <is>
          <t>Oct. 30,
		2023</t>
        </is>
      </c>
    </row>
    <row r="15">
      <c r="A15" s="4" t="inlineStr">
        <is>
          <t>Loan interest-only payment extended maturity date</t>
        </is>
      </c>
      <c r="C15" s="4" t="inlineStr">
        <is>
          <t>Oct. 1,
		2021</t>
        </is>
      </c>
    </row>
    <row r="16">
      <c r="A16" s="4" t="inlineStr">
        <is>
          <t>Loan origination fee paid</t>
        </is>
      </c>
      <c r="D16" s="5" t="n">
        <v>54000</v>
      </c>
    </row>
    <row r="17">
      <c r="A17" s="4" t="inlineStr">
        <is>
          <t>Warrant fee payable</t>
        </is>
      </c>
      <c r="D17" s="6" t="n">
        <v>525000</v>
      </c>
    </row>
    <row r="18">
      <c r="A18" s="4" t="inlineStr">
        <is>
          <t>Prepayment fee percentage</t>
        </is>
      </c>
      <c r="E18" s="4" t="inlineStr">
        <is>
          <t>2.00%</t>
        </is>
      </c>
    </row>
    <row r="19">
      <c r="A19" s="4" t="inlineStr">
        <is>
          <t>Loan and Security Agreement [Member] | Western Alliance Bank [Member] | Long-term Debt [Member] | Minimum [Member]</t>
        </is>
      </c>
    </row>
    <row r="20">
      <c r="A20" s="3" t="inlineStr">
        <is>
          <t>Debt Instrument [Line Items]</t>
        </is>
      </c>
    </row>
    <row r="21">
      <c r="A21" s="4" t="inlineStr">
        <is>
          <t>Percentage required to be maintain in consolidated, unrestricted cash</t>
        </is>
      </c>
      <c r="D21" s="4" t="inlineStr">
        <is>
          <t>100.00%</t>
        </is>
      </c>
    </row>
    <row r="22">
      <c r="A22" s="4" t="inlineStr">
        <is>
          <t>Interest of the prime rate plus</t>
        </is>
      </c>
      <c r="C22" s="4" t="inlineStr">
        <is>
          <t>1.25%</t>
        </is>
      </c>
    </row>
    <row r="23">
      <c r="A23" s="4" t="inlineStr">
        <is>
          <t>Prepayment fee percentage</t>
        </is>
      </c>
      <c r="C23" s="4" t="inlineStr">
        <is>
          <t>0.50%</t>
        </is>
      </c>
    </row>
    <row r="24">
      <c r="A24" s="4" t="inlineStr">
        <is>
          <t>Loan and Security Agreement [Member] | Western Alliance Bank [Member] | Long-term Debt [Member] | Maximum [Member]</t>
        </is>
      </c>
    </row>
    <row r="25">
      <c r="A25" s="3" t="inlineStr">
        <is>
          <t>Debt Instrument [Line Items]</t>
        </is>
      </c>
    </row>
    <row r="26">
      <c r="A26" s="4" t="inlineStr">
        <is>
          <t>Interest of the prime rate plus</t>
        </is>
      </c>
      <c r="C26" s="4" t="inlineStr">
        <is>
          <t>2.75%</t>
        </is>
      </c>
    </row>
    <row r="27">
      <c r="A27" s="4" t="inlineStr">
        <is>
          <t>Prepayment fee percentage</t>
        </is>
      </c>
      <c r="C27" s="4" t="inlineStr">
        <is>
          <t>2.00%</t>
        </is>
      </c>
    </row>
    <row r="28">
      <c r="A28" s="4" t="inlineStr">
        <is>
          <t>Singapore Economic Development Board [Member]</t>
        </is>
      </c>
    </row>
    <row r="29">
      <c r="A29" s="3" t="inlineStr">
        <is>
          <t>Debt Instrument [Line Items]</t>
        </is>
      </c>
    </row>
    <row r="30">
      <c r="A30" s="4" t="inlineStr">
        <is>
          <t>Term loan</t>
        </is>
      </c>
      <c r="B30" s="6" t="n">
        <v>62100000</v>
      </c>
      <c r="E30" s="6" t="n">
        <v>46600000</v>
      </c>
      <c r="G30" s="6" t="n">
        <v>62100000</v>
      </c>
    </row>
    <row r="31">
      <c r="A31" s="4" t="inlineStr">
        <is>
          <t>Term loan draw down</t>
        </is>
      </c>
      <c r="H31" s="6" t="n">
        <v>62100000</v>
      </c>
    </row>
    <row r="32">
      <c r="A32" s="4" t="inlineStr">
        <is>
          <t>Loan accrues interest rate per annum, percentage</t>
        </is>
      </c>
      <c r="B32" s="4" t="inlineStr">
        <is>
          <t>4.50%</t>
        </is>
      </c>
    </row>
    <row r="33">
      <c r="A33" s="4" t="inlineStr">
        <is>
          <t>Royalty payment percentage of proceeds from net sales</t>
        </is>
      </c>
      <c r="B33" s="4" t="inlineStr">
        <is>
          <t>10.00%</t>
        </is>
      </c>
    </row>
    <row r="34">
      <c r="A34" s="4" t="inlineStr">
        <is>
          <t>Maximum LUNAR-COVID 19 sales required for Loans forgivable</t>
        </is>
      </c>
      <c r="B34" s="6" t="n">
        <v>100000000</v>
      </c>
    </row>
    <row r="35">
      <c r="A35" s="4" t="inlineStr">
        <is>
          <t>Long-term debt</t>
        </is>
      </c>
      <c r="E35" s="5" t="n">
        <v>46600000</v>
      </c>
    </row>
    <row r="36">
      <c r="A36" s="4" t="inlineStr">
        <is>
          <t>Decrease in debt Instrument</t>
        </is>
      </c>
      <c r="E36" s="5" t="n">
        <v>-46200000</v>
      </c>
    </row>
    <row r="37">
      <c r="A37" s="4" t="inlineStr">
        <is>
          <t>Gain from foreign currency</t>
        </is>
      </c>
      <c r="E37" s="5" t="n">
        <v>400000</v>
      </c>
    </row>
    <row r="38">
      <c r="A38" s="4" t="inlineStr">
        <is>
          <t>Interest expense related to long-term debt</t>
        </is>
      </c>
      <c r="E38" s="6" t="n">
        <v>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bt - Summary of Final Payment Due at Repayment (Details)</t>
        </is>
      </c>
      <c r="B1" s="2" t="inlineStr">
        <is>
          <t>Mar. 31, 2021USD ($)</t>
        </is>
      </c>
    </row>
    <row r="2">
      <c r="A2" s="3" t="inlineStr">
        <is>
          <t>Debt Disclosure [Abstract]</t>
        </is>
      </c>
    </row>
    <row r="3">
      <c r="A3" s="4" t="inlineStr">
        <is>
          <t>2021</t>
        </is>
      </c>
      <c r="B3" s="6" t="n">
        <v>1250000</v>
      </c>
    </row>
    <row r="4">
      <c r="A4" s="4" t="inlineStr">
        <is>
          <t>2022</t>
        </is>
      </c>
      <c r="B4" s="5" t="n">
        <v>7500000</v>
      </c>
    </row>
    <row r="5">
      <c r="A5" s="4" t="inlineStr">
        <is>
          <t>2023</t>
        </is>
      </c>
      <c r="B5" s="5" t="n">
        <v>6550000</v>
      </c>
    </row>
    <row r="6">
      <c r="A6" s="4" t="inlineStr">
        <is>
          <t>Total</t>
        </is>
      </c>
      <c r="B6" s="6" t="n">
        <v>15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Textual) - USD ($) $ in Thousands</t>
        </is>
      </c>
      <c r="B1" s="2" t="inlineStr">
        <is>
          <t>Feb. 19, 2021</t>
        </is>
      </c>
      <c r="C1" s="2" t="inlineStr">
        <is>
          <t>Mar. 31, 2021</t>
        </is>
      </c>
      <c r="D1" s="2" t="inlineStr">
        <is>
          <t>Mar. 31, 2020</t>
        </is>
      </c>
    </row>
    <row r="2">
      <c r="A2" s="3" t="inlineStr">
        <is>
          <t>Class Of Stock [Line Items]</t>
        </is>
      </c>
    </row>
    <row r="3">
      <c r="A3" s="4" t="inlineStr">
        <is>
          <t>Non-cash charge recorded in acquired in-process research and development expense</t>
        </is>
      </c>
      <c r="C3" s="6" t="n">
        <v>5000</v>
      </c>
    </row>
    <row r="4">
      <c r="A4" s="4" t="inlineStr">
        <is>
          <t>Antidilutive securities excluded from computation of earnings per share</t>
        </is>
      </c>
      <c r="C4" s="5" t="n">
        <v>1320390</v>
      </c>
      <c r="D4" s="5" t="n">
        <v>316957</v>
      </c>
    </row>
    <row r="5">
      <c r="A5" s="4" t="inlineStr">
        <is>
          <t>Unvested Restricted Ordinary Shares [Member]</t>
        </is>
      </c>
    </row>
    <row r="6">
      <c r="A6" s="3" t="inlineStr">
        <is>
          <t>Class Of Stock [Line Items]</t>
        </is>
      </c>
    </row>
    <row r="7">
      <c r="A7" s="4" t="inlineStr">
        <is>
          <t>Antidilutive securities excluded from computation of earnings per share</t>
        </is>
      </c>
      <c r="C7" s="5" t="n">
        <v>0</v>
      </c>
      <c r="D7" s="5" t="n">
        <v>622667</v>
      </c>
    </row>
    <row r="8">
      <c r="A8" s="4" t="inlineStr">
        <is>
          <t>Alexion [Member]</t>
        </is>
      </c>
    </row>
    <row r="9">
      <c r="A9" s="3" t="inlineStr">
        <is>
          <t>Class Of Stock [Line Items]</t>
        </is>
      </c>
    </row>
    <row r="10">
      <c r="A10" s="4" t="inlineStr">
        <is>
          <t>Issuance of common stock</t>
        </is>
      </c>
      <c r="B10" s="5" t="n">
        <v>74713</v>
      </c>
    </row>
    <row r="11">
      <c r="A11" s="4" t="inlineStr">
        <is>
          <t>Common stock issued, value</t>
        </is>
      </c>
      <c r="B11" s="6" t="n">
        <v>5000</v>
      </c>
    </row>
    <row r="12">
      <c r="A12" s="4" t="inlineStr">
        <is>
          <t>Non-cash charge recorded in acquired in-process research and development expense</t>
        </is>
      </c>
      <c r="C12" s="6"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Based Compensation (Details Textual) - USD ($)</t>
        </is>
      </c>
      <c r="B1" s="2" t="inlineStr">
        <is>
          <t>3 Months Ended</t>
        </is>
      </c>
    </row>
    <row r="2">
      <c r="B2" s="2" t="inlineStr">
        <is>
          <t>Mar. 31, 2021</t>
        </is>
      </c>
      <c r="C2" s="2" t="inlineStr">
        <is>
          <t>Mar. 31, 2020</t>
        </is>
      </c>
      <c r="D2" s="2" t="inlineStr">
        <is>
          <t>Jun. 30, 2020</t>
        </is>
      </c>
    </row>
    <row r="3">
      <c r="A3" s="3" t="inlineStr">
        <is>
          <t>Share Based Compensation Arrangement By Share Based Payment Award [Line Items]</t>
        </is>
      </c>
    </row>
    <row r="4">
      <c r="A4" s="4" t="inlineStr">
        <is>
          <t>Share-based compensation expenses</t>
        </is>
      </c>
      <c r="B4" s="6" t="n">
        <v>6987000</v>
      </c>
      <c r="C4" s="6" t="n">
        <v>849000</v>
      </c>
    </row>
    <row r="5">
      <c r="A5" s="4" t="inlineStr">
        <is>
          <t>2019 Omnibus Equity Incentive Plan [Member] | Minimum [Member]</t>
        </is>
      </c>
    </row>
    <row r="6">
      <c r="A6" s="3" t="inlineStr">
        <is>
          <t>Share Based Compensation Arrangement By Share Based Payment Award [Line Items]</t>
        </is>
      </c>
    </row>
    <row r="7">
      <c r="A7" s="4" t="inlineStr">
        <is>
          <t>Share-based compensation number of shares authorized</t>
        </is>
      </c>
      <c r="D7" s="5" t="n">
        <v>2400000</v>
      </c>
    </row>
    <row r="8">
      <c r="A8" s="4" t="inlineStr">
        <is>
          <t>2019 Omnibus Equity Incentive Plan [Member] | Maximum [Member]</t>
        </is>
      </c>
    </row>
    <row r="9">
      <c r="A9" s="3" t="inlineStr">
        <is>
          <t>Share Based Compensation Arrangement By Share Based Payment Award [Line Items]</t>
        </is>
      </c>
    </row>
    <row r="10">
      <c r="A10" s="4" t="inlineStr">
        <is>
          <t>Share-based compensation number of shares authorized</t>
        </is>
      </c>
      <c r="D10" s="5" t="n">
        <v>5000000</v>
      </c>
    </row>
    <row r="11">
      <c r="A11" s="4" t="inlineStr">
        <is>
          <t>2019 Omnibus Equity Incentive Plan [Member] | Stock Option [Member]</t>
        </is>
      </c>
    </row>
    <row r="12">
      <c r="A12" s="3" t="inlineStr">
        <is>
          <t>Share Based Compensation Arrangement By Share Based Payment Award [Line Items]</t>
        </is>
      </c>
    </row>
    <row r="13">
      <c r="A13" s="4" t="inlineStr">
        <is>
          <t>Common stock reserved for future issuance</t>
        </is>
      </c>
      <c r="B13" s="5" t="n">
        <v>968095</v>
      </c>
    </row>
    <row r="14">
      <c r="A14" s="4" t="inlineStr">
        <is>
          <t>2020 Employee Stock Purchase Plan [Member] | Stock Option [Member]</t>
        </is>
      </c>
    </row>
    <row r="15">
      <c r="A15" s="3" t="inlineStr">
        <is>
          <t>Share Based Compensation Arrangement By Share Based Payment Award [Line Items]</t>
        </is>
      </c>
    </row>
    <row r="16">
      <c r="A16" s="4" t="inlineStr">
        <is>
          <t>Common stock reserved for future issuance</t>
        </is>
      </c>
      <c r="D16" s="5" t="n">
        <v>600000</v>
      </c>
    </row>
    <row r="17">
      <c r="A17" s="4" t="inlineStr">
        <is>
          <t>Maximum discounted purchase price</t>
        </is>
      </c>
      <c r="B17" s="4" t="inlineStr">
        <is>
          <t>85.00%</t>
        </is>
      </c>
    </row>
    <row r="18">
      <c r="A18" s="4" t="inlineStr">
        <is>
          <t>Share-based compensation expenses</t>
        </is>
      </c>
      <c r="B18" s="6" t="n">
        <v>100000</v>
      </c>
    </row>
    <row r="19">
      <c r="A19" s="4" t="inlineStr">
        <is>
          <t>Maximum discounted amount per year</t>
        </is>
      </c>
      <c r="B19" s="6" t="n">
        <v>2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hare-based compensation expenses</t>
        </is>
      </c>
      <c r="B4" s="6" t="n">
        <v>6987</v>
      </c>
      <c r="C4" s="6" t="n">
        <v>849</v>
      </c>
    </row>
    <row r="5">
      <c r="A5" s="4" t="inlineStr">
        <is>
          <t>Research and Development [Member]</t>
        </is>
      </c>
    </row>
    <row r="6">
      <c r="A6" s="3" t="inlineStr">
        <is>
          <t>Share Based Compensation Arrangement By Share Based Payment Award [Line Items]</t>
        </is>
      </c>
    </row>
    <row r="7">
      <c r="A7" s="4" t="inlineStr">
        <is>
          <t>Share-based compensation expenses</t>
        </is>
      </c>
      <c r="B7" s="5" t="n">
        <v>3246</v>
      </c>
      <c r="C7" s="5" t="n">
        <v>266</v>
      </c>
    </row>
    <row r="8">
      <c r="A8" s="4" t="inlineStr">
        <is>
          <t>General and Administrative [Member]</t>
        </is>
      </c>
    </row>
    <row r="9">
      <c r="A9" s="3" t="inlineStr">
        <is>
          <t>Share Based Compensation Arrangement By Share Based Payment Award [Line Items]</t>
        </is>
      </c>
    </row>
    <row r="10">
      <c r="A10" s="4" t="inlineStr">
        <is>
          <t>Share-based compensation expenses</t>
        </is>
      </c>
      <c r="B10" s="6" t="n">
        <v>3741</v>
      </c>
      <c r="C10" s="6" t="n">
        <v>5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Textual)</t>
        </is>
      </c>
      <c r="B1" s="2" t="inlineStr">
        <is>
          <t>3 Months Ended</t>
        </is>
      </c>
    </row>
    <row r="2">
      <c r="B2" s="2" t="inlineStr">
        <is>
          <t>Mar. 31, 2021USD ($)</t>
        </is>
      </c>
    </row>
    <row r="3">
      <c r="A3" s="3" t="inlineStr">
        <is>
          <t>Income Tax Disclosure [Abstract]</t>
        </is>
      </c>
    </row>
    <row r="4">
      <c r="A4" s="4" t="inlineStr">
        <is>
          <t>Income tax expense</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Collaboration revenue</t>
        </is>
      </c>
      <c r="B4" s="6" t="n">
        <v>2127</v>
      </c>
      <c r="C4" s="6" t="n">
        <v>2646</v>
      </c>
    </row>
    <row r="5">
      <c r="A5" s="3" t="inlineStr">
        <is>
          <t>Operating expenses:</t>
        </is>
      </c>
    </row>
    <row r="6">
      <c r="A6" s="4" t="inlineStr">
        <is>
          <t>Research and development, net</t>
        </is>
      </c>
      <c r="B6" s="5" t="n">
        <v>50050</v>
      </c>
      <c r="C6" s="5" t="n">
        <v>7917</v>
      </c>
    </row>
    <row r="7">
      <c r="A7" s="4" t="inlineStr">
        <is>
          <t>General and administrative</t>
        </is>
      </c>
      <c r="B7" s="5" t="n">
        <v>9743</v>
      </c>
      <c r="C7" s="5" t="n">
        <v>4191</v>
      </c>
    </row>
    <row r="8">
      <c r="A8" s="4" t="inlineStr">
        <is>
          <t>Total operating expenses</t>
        </is>
      </c>
      <c r="B8" s="5" t="n">
        <v>59793</v>
      </c>
      <c r="C8" s="5" t="n">
        <v>12108</v>
      </c>
    </row>
    <row r="9">
      <c r="A9" s="4" t="inlineStr">
        <is>
          <t>Loss from operations</t>
        </is>
      </c>
      <c r="B9" s="5" t="n">
        <v>-57666</v>
      </c>
      <c r="C9" s="5" t="n">
        <v>-9462</v>
      </c>
    </row>
    <row r="10">
      <c r="A10" s="4" t="inlineStr">
        <is>
          <t>Gain (loss) from equity-method investment</t>
        </is>
      </c>
      <c r="B10" s="5" t="n">
        <v>1248</v>
      </c>
      <c r="C10" s="5" t="n">
        <v>-163</v>
      </c>
    </row>
    <row r="11">
      <c r="A11" s="4" t="inlineStr">
        <is>
          <t>Gain from foreign currency</t>
        </is>
      </c>
      <c r="B11" s="5" t="n">
        <v>430</v>
      </c>
    </row>
    <row r="12">
      <c r="A12" s="4" t="inlineStr">
        <is>
          <t>Finance expense, net</t>
        </is>
      </c>
      <c r="B12" s="5" t="n">
        <v>-358</v>
      </c>
      <c r="C12" s="5" t="n">
        <v>-152</v>
      </c>
    </row>
    <row r="13">
      <c r="A13" s="4" t="inlineStr">
        <is>
          <t>Net loss</t>
        </is>
      </c>
      <c r="B13" s="6" t="n">
        <v>-56346</v>
      </c>
      <c r="C13" s="6" t="n">
        <v>-9777</v>
      </c>
    </row>
    <row r="14">
      <c r="A14" s="4" t="inlineStr">
        <is>
          <t>Net loss per share, basic and diluted</t>
        </is>
      </c>
      <c r="B14" s="8" t="n">
        <v>-2.15</v>
      </c>
      <c r="C14" s="8" t="n">
        <v>-0.67</v>
      </c>
    </row>
    <row r="15">
      <c r="A15" s="4" t="inlineStr">
        <is>
          <t>Weighted-average shares outstanding, basic and diluted</t>
        </is>
      </c>
      <c r="B15" s="5" t="n">
        <v>26243</v>
      </c>
      <c r="C15" s="5" t="n">
        <v>14521</v>
      </c>
    </row>
    <row r="16">
      <c r="A16" s="3" t="inlineStr">
        <is>
          <t>Comprehensive loss:</t>
        </is>
      </c>
    </row>
    <row r="17">
      <c r="A17" s="4" t="inlineStr">
        <is>
          <t>Net loss</t>
        </is>
      </c>
      <c r="B17" s="6" t="n">
        <v>-56346</v>
      </c>
      <c r="C17" s="6" t="n">
        <v>-9777</v>
      </c>
    </row>
    <row r="18">
      <c r="A18" s="4" t="inlineStr">
        <is>
          <t>Comprehensive loss</t>
        </is>
      </c>
      <c r="B18" s="6" t="n">
        <v>-56346</v>
      </c>
      <c r="C18" s="6" t="n">
        <v>-97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5"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Details Textual) $ in Millions</t>
        </is>
      </c>
      <c r="B1" s="2" t="inlineStr">
        <is>
          <t>Oct. 02, 2020USD ($)Installment</t>
        </is>
      </c>
      <c r="C1" s="2" t="inlineStr">
        <is>
          <t>Jul. 13, 2019USD ($)</t>
        </is>
      </c>
      <c r="D1" s="2" t="inlineStr">
        <is>
          <t>Jul. 12, 2019USD ($)</t>
        </is>
      </c>
      <c r="E1" s="2" t="inlineStr">
        <is>
          <t>Feb. 28, 2021USD ($)</t>
        </is>
      </c>
      <c r="F1" s="2" t="inlineStr">
        <is>
          <t>Feb. 29, 2020</t>
        </is>
      </c>
      <c r="G1" s="2" t="inlineStr">
        <is>
          <t>Oct. 31, 2017USD ($)</t>
        </is>
      </c>
      <c r="H1" s="2" t="inlineStr">
        <is>
          <t>Mar. 31, 2021USD ($)</t>
        </is>
      </c>
      <c r="I1" s="2" t="inlineStr">
        <is>
          <t>Dec. 31, 2020USD ($)</t>
        </is>
      </c>
      <c r="J1" s="2" t="inlineStr">
        <is>
          <t>Mar. 31, 2020USD ($)</t>
        </is>
      </c>
      <c r="K1" s="2" t="inlineStr">
        <is>
          <t>Oct. 02, 2020SGD ($)</t>
        </is>
      </c>
      <c r="L1" s="2" t="inlineStr">
        <is>
          <t>Mar. 04, 2020USD ($)</t>
        </is>
      </c>
      <c r="M1" s="2" t="inlineStr">
        <is>
          <t>Mar. 04, 2020SGD ($)</t>
        </is>
      </c>
    </row>
    <row r="2">
      <c r="A2" s="3" t="inlineStr">
        <is>
          <t>Commitment And Contingencies [Line Items]</t>
        </is>
      </c>
    </row>
    <row r="3">
      <c r="A3" s="4" t="inlineStr">
        <is>
          <t>Operating lease extended additional term</t>
        </is>
      </c>
      <c r="F3" s="4" t="inlineStr">
        <is>
          <t>13 months</t>
        </is>
      </c>
    </row>
    <row r="4">
      <c r="A4" s="4" t="inlineStr">
        <is>
          <t>Lessee, operating leases, option to extend</t>
        </is>
      </c>
      <c r="F4" s="4" t="inlineStr">
        <is>
          <t>one twelve-month period.</t>
        </is>
      </c>
    </row>
    <row r="5">
      <c r="A5" s="4" t="inlineStr">
        <is>
          <t>Monthly base rent</t>
        </is>
      </c>
      <c r="E5" s="6" t="n">
        <v>11000</v>
      </c>
    </row>
    <row r="6">
      <c r="A6" s="4" t="inlineStr">
        <is>
          <t>Operating lease costs</t>
        </is>
      </c>
      <c r="H6" s="6" t="n">
        <v>400000</v>
      </c>
      <c r="J6" s="6" t="n">
        <v>400000</v>
      </c>
    </row>
    <row r="7">
      <c r="A7" s="4" t="inlineStr">
        <is>
          <t>COVID-19 Vaccine Development | Grant 1</t>
        </is>
      </c>
    </row>
    <row r="8">
      <c r="A8" s="3" t="inlineStr">
        <is>
          <t>Commitment And Contingencies [Line Items]</t>
        </is>
      </c>
    </row>
    <row r="9">
      <c r="A9" s="4" t="inlineStr">
        <is>
          <t>Contra research and development expense recognized</t>
        </is>
      </c>
      <c r="H9" s="5" t="n">
        <v>1300000</v>
      </c>
      <c r="J9" s="5" t="n">
        <v>500000</v>
      </c>
    </row>
    <row r="10">
      <c r="A10" s="4" t="inlineStr">
        <is>
          <t>Contra expense remaining amount included in accrued expenses</t>
        </is>
      </c>
      <c r="H10" s="5" t="n">
        <v>0</v>
      </c>
    </row>
    <row r="11">
      <c r="A11" s="4" t="inlineStr">
        <is>
          <t>COVID-19 Vaccine Development | Grant 2</t>
        </is>
      </c>
    </row>
    <row r="12">
      <c r="A12" s="3" t="inlineStr">
        <is>
          <t>Commitment And Contingencies [Line Items]</t>
        </is>
      </c>
    </row>
    <row r="13">
      <c r="A13" s="4" t="inlineStr">
        <is>
          <t>Grant, number of installments | Installment</t>
        </is>
      </c>
      <c r="B13" s="5" t="n">
        <v>2</v>
      </c>
    </row>
    <row r="14">
      <c r="A14" s="4" t="inlineStr">
        <is>
          <t>Received first installment</t>
        </is>
      </c>
      <c r="I14" s="6" t="n">
        <v>3600000</v>
      </c>
    </row>
    <row r="15">
      <c r="A15" s="4" t="inlineStr">
        <is>
          <t>Contra expense</t>
        </is>
      </c>
      <c r="H15" s="5" t="n">
        <v>500000</v>
      </c>
    </row>
    <row r="16">
      <c r="A16" s="4" t="inlineStr">
        <is>
          <t>Underlying Agreement [Member] | Cystic Fibrosis Foundation [Member]</t>
        </is>
      </c>
    </row>
    <row r="17">
      <c r="A17" s="3" t="inlineStr">
        <is>
          <t>Commitment And Contingencies [Line Items]</t>
        </is>
      </c>
    </row>
    <row r="18">
      <c r="A18" s="4" t="inlineStr">
        <is>
          <t>Contra expense remaining amount included in accrued expenses</t>
        </is>
      </c>
      <c r="H18" s="5" t="n">
        <v>6000000</v>
      </c>
    </row>
    <row r="19">
      <c r="A19" s="4" t="inlineStr">
        <is>
          <t>Payments for matching funds for remaining budgeted costs</t>
        </is>
      </c>
      <c r="C19" s="6" t="n">
        <v>5000000</v>
      </c>
    </row>
    <row r="20">
      <c r="A20" s="4" t="inlineStr">
        <is>
          <t>Disbursed amount upon execution of amendment</t>
        </is>
      </c>
      <c r="C20" s="5" t="n">
        <v>4000000</v>
      </c>
    </row>
    <row r="21">
      <c r="A21" s="4" t="inlineStr">
        <is>
          <t>Final payment of disbursement amount</t>
        </is>
      </c>
      <c r="C21" s="5" t="n">
        <v>3000000</v>
      </c>
    </row>
    <row r="22">
      <c r="A22" s="4" t="inlineStr">
        <is>
          <t>Disbursement payment upon achievement of required manufacturing practices and IND application</t>
        </is>
      </c>
      <c r="C22" s="5" t="n">
        <v>2300000</v>
      </c>
    </row>
    <row r="23">
      <c r="A23" s="4" t="inlineStr">
        <is>
          <t>Contra expense included in research and development expense</t>
        </is>
      </c>
      <c r="H23" s="6" t="n">
        <v>600000</v>
      </c>
      <c r="J23" s="6" t="n">
        <v>2000000</v>
      </c>
    </row>
    <row r="24">
      <c r="A24" s="4" t="inlineStr">
        <is>
          <t>Underlying Agreement [Member] | Cystic Fibrosis Foundation [Member] | Disbursement Due January 2020 [Member]</t>
        </is>
      </c>
    </row>
    <row r="25">
      <c r="A25" s="3" t="inlineStr">
        <is>
          <t>Commitment And Contingencies [Line Items]</t>
        </is>
      </c>
    </row>
    <row r="26">
      <c r="A26" s="4" t="inlineStr">
        <is>
          <t>Disbursement amount payable upon achievement of project goal</t>
        </is>
      </c>
      <c r="C26" s="5" t="n">
        <v>2000000</v>
      </c>
    </row>
    <row r="27">
      <c r="A27" s="4" t="inlineStr">
        <is>
          <t>Underlying Agreement [Member] | Cystic Fibrosis Foundation [Member] | Disbursement Due April 2020 [Member]</t>
        </is>
      </c>
    </row>
    <row r="28">
      <c r="A28" s="3" t="inlineStr">
        <is>
          <t>Commitment And Contingencies [Line Items]</t>
        </is>
      </c>
    </row>
    <row r="29">
      <c r="A29" s="4" t="inlineStr">
        <is>
          <t>Disbursement amount payable upon achievement of project goal</t>
        </is>
      </c>
      <c r="C29" s="5" t="n">
        <v>2000000</v>
      </c>
    </row>
    <row r="30">
      <c r="A30" s="4" t="inlineStr">
        <is>
          <t>Underlying Agreement [Member] | Cystic Fibrosis Foundation [Member] | Disbursement Due July 2020 [Member]</t>
        </is>
      </c>
    </row>
    <row r="31">
      <c r="A31" s="3" t="inlineStr">
        <is>
          <t>Commitment And Contingencies [Line Items]</t>
        </is>
      </c>
    </row>
    <row r="32">
      <c r="A32" s="4" t="inlineStr">
        <is>
          <t>Disbursement amount payable upon achievement of project goal</t>
        </is>
      </c>
      <c r="C32" s="5" t="n">
        <v>2000000</v>
      </c>
    </row>
    <row r="33">
      <c r="A33" s="4" t="inlineStr">
        <is>
          <t>Underlying Agreement [Member] | Cystic Fibrosis Foundation [Member] | Disbursement Due October 2020 [Member]</t>
        </is>
      </c>
    </row>
    <row r="34">
      <c r="A34" s="3" t="inlineStr">
        <is>
          <t>Commitment And Contingencies [Line Items]</t>
        </is>
      </c>
    </row>
    <row r="35">
      <c r="A35" s="4" t="inlineStr">
        <is>
          <t>Disbursement amount payable upon achievement of project goal</t>
        </is>
      </c>
      <c r="C35" s="5" t="n">
        <v>2000000</v>
      </c>
    </row>
    <row r="36">
      <c r="A36" s="4" t="inlineStr">
        <is>
          <t>Underlying Agreement [Member] | LUNAR-CF [Member] | Cystic Fibrosis Foundation [Member]</t>
        </is>
      </c>
    </row>
    <row r="37">
      <c r="A37" s="3" t="inlineStr">
        <is>
          <t>Commitment And Contingencies [Line Items]</t>
        </is>
      </c>
    </row>
    <row r="38">
      <c r="A38" s="4" t="inlineStr">
        <is>
          <t>Payments for advance</t>
        </is>
      </c>
      <c r="C38" s="6" t="n">
        <v>15000000</v>
      </c>
      <c r="D38" s="6" t="n">
        <v>3200000</v>
      </c>
    </row>
    <row r="39">
      <c r="A39" s="4" t="inlineStr">
        <is>
          <t>October 2017 Lease Amendment [Member]</t>
        </is>
      </c>
    </row>
    <row r="40">
      <c r="A40" s="3" t="inlineStr">
        <is>
          <t>Commitment And Contingencies [Line Items]</t>
        </is>
      </c>
    </row>
    <row r="41">
      <c r="A41" s="4" t="inlineStr">
        <is>
          <t>Operating lease extended additional term</t>
        </is>
      </c>
      <c r="G41" s="4" t="inlineStr">
        <is>
          <t>84 months</t>
        </is>
      </c>
    </row>
    <row r="42">
      <c r="A42" s="4" t="inlineStr">
        <is>
          <t>Lessee, operating lease, term of contract</t>
        </is>
      </c>
      <c r="G42" s="4" t="inlineStr">
        <is>
          <t>4 months</t>
        </is>
      </c>
    </row>
    <row r="43">
      <c r="A43" s="4" t="inlineStr">
        <is>
          <t>Tenant improvement allowance</t>
        </is>
      </c>
      <c r="G43" s="6" t="n">
        <v>74000</v>
      </c>
    </row>
    <row r="44">
      <c r="A44" s="4" t="inlineStr">
        <is>
          <t>Lessee, operating leases, option to extend</t>
        </is>
      </c>
      <c r="G44" s="4" t="inlineStr">
        <is>
          <t>The lease may be extended for one five-year period at the then current market rate with annual escalations;</t>
        </is>
      </c>
    </row>
    <row r="45">
      <c r="A45" s="4" t="inlineStr">
        <is>
          <t>Security deposit</t>
        </is>
      </c>
      <c r="G45" s="6" t="n">
        <v>96000</v>
      </c>
    </row>
    <row r="46">
      <c r="A46" s="4" t="inlineStr">
        <is>
          <t>Singapore Economic Development Board [Member] | Maximum [Member] | COVID-19 Vaccine Development | Grant 1</t>
        </is>
      </c>
    </row>
    <row r="47">
      <c r="A47" s="3" t="inlineStr">
        <is>
          <t>Commitment And Contingencies [Line Items]</t>
        </is>
      </c>
    </row>
    <row r="48">
      <c r="A48" s="4" t="inlineStr">
        <is>
          <t>Grant awarded</t>
        </is>
      </c>
      <c r="L48" s="6" t="n">
        <v>10000000</v>
      </c>
      <c r="M48" s="6" t="n">
        <v>14</v>
      </c>
    </row>
    <row r="49">
      <c r="A49" s="4" t="inlineStr">
        <is>
          <t>Singapore Economic Development Board [Member] | Maximum [Member] | COVID-19 Vaccine Development | Grant 2</t>
        </is>
      </c>
    </row>
    <row r="50">
      <c r="A50" s="3" t="inlineStr">
        <is>
          <t>Commitment And Contingencies [Line Items]</t>
        </is>
      </c>
    </row>
    <row r="51">
      <c r="A51" s="4" t="inlineStr">
        <is>
          <t>Grant awarded</t>
        </is>
      </c>
      <c r="B51" s="6" t="n">
        <v>6700000</v>
      </c>
      <c r="K51" s="9" t="n">
        <v>9.3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ayments of Operating Lease Liability (Details) $ in Thousands</t>
        </is>
      </c>
      <c r="B1" s="2" t="inlineStr">
        <is>
          <t>Mar. 31, 2021USD ($)</t>
        </is>
      </c>
    </row>
    <row r="2">
      <c r="A2" s="3" t="inlineStr">
        <is>
          <t>Leases [Abstract]</t>
        </is>
      </c>
    </row>
    <row r="3">
      <c r="A3" s="4" t="inlineStr">
        <is>
          <t>2021 (remaining)</t>
        </is>
      </c>
      <c r="B3" s="6" t="n">
        <v>1534</v>
      </c>
    </row>
    <row r="4">
      <c r="A4" s="4" t="inlineStr">
        <is>
          <t>2022</t>
        </is>
      </c>
      <c r="B4" s="5" t="n">
        <v>1987</v>
      </c>
    </row>
    <row r="5">
      <c r="A5" s="4" t="inlineStr">
        <is>
          <t>2023</t>
        </is>
      </c>
      <c r="B5" s="5" t="n">
        <v>2185</v>
      </c>
    </row>
    <row r="6">
      <c r="A6" s="4" t="inlineStr">
        <is>
          <t>2024</t>
        </is>
      </c>
      <c r="B6" s="5" t="n">
        <v>2250</v>
      </c>
    </row>
    <row r="7">
      <c r="A7" s="4" t="inlineStr">
        <is>
          <t>Thereafter</t>
        </is>
      </c>
      <c r="B7" s="5" t="n">
        <v>521</v>
      </c>
    </row>
    <row r="8">
      <c r="A8" s="4" t="inlineStr">
        <is>
          <t>Total remaining lease payments</t>
        </is>
      </c>
      <c r="B8" s="5" t="n">
        <v>8477</v>
      </c>
    </row>
    <row r="9">
      <c r="A9" s="4" t="inlineStr">
        <is>
          <t>Less: imputed interest</t>
        </is>
      </c>
      <c r="B9" s="5" t="n">
        <v>-1324</v>
      </c>
    </row>
    <row r="10">
      <c r="A10" s="4" t="inlineStr">
        <is>
          <t>Total operating lease liabilities</t>
        </is>
      </c>
      <c r="B10" s="6" t="n">
        <v>7153</v>
      </c>
    </row>
    <row r="11">
      <c r="A11" s="4" t="inlineStr">
        <is>
          <t>Weighted-average remaining lease term</t>
        </is>
      </c>
      <c r="B11" s="4" t="inlineStr">
        <is>
          <t>4 years</t>
        </is>
      </c>
    </row>
    <row r="12">
      <c r="A12" s="4" t="inlineStr">
        <is>
          <t>Weighted-average discount rate</t>
        </is>
      </c>
      <c r="B12" s="4" t="inlineStr">
        <is>
          <t>8.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Ultragenyx (Details Textual) - USD ($) $ / shares in Units, $ in Thousands</t>
        </is>
      </c>
      <c r="B1" s="2" t="inlineStr">
        <is>
          <t>Jun. 18, 2019</t>
        </is>
      </c>
      <c r="C1" s="2" t="inlineStr">
        <is>
          <t>Jun. 17, 2019</t>
        </is>
      </c>
      <c r="D1" s="2" t="inlineStr">
        <is>
          <t>Mar. 31, 2021</t>
        </is>
      </c>
      <c r="E1" s="2" t="inlineStr">
        <is>
          <t>Mar. 31, 2020</t>
        </is>
      </c>
    </row>
    <row r="2">
      <c r="A2" s="3" t="inlineStr">
        <is>
          <t>Related Party Transaction [Line Items]</t>
        </is>
      </c>
    </row>
    <row r="3">
      <c r="A3" s="4" t="inlineStr">
        <is>
          <t>Collaboration revenue</t>
        </is>
      </c>
      <c r="D3" s="6" t="n">
        <v>2127</v>
      </c>
      <c r="E3" s="6" t="n">
        <v>2646</v>
      </c>
    </row>
    <row r="4">
      <c r="A4" s="4" t="inlineStr">
        <is>
          <t>Collaboration Partner - Ultragenyx [Member]</t>
        </is>
      </c>
    </row>
    <row r="5">
      <c r="A5" s="3" t="inlineStr">
        <is>
          <t>Related Party Transaction [Line Items]</t>
        </is>
      </c>
    </row>
    <row r="6">
      <c r="A6" s="4" t="inlineStr">
        <is>
          <t>Collaboration revenue</t>
        </is>
      </c>
      <c r="D6" s="6" t="n">
        <v>925</v>
      </c>
      <c r="E6" s="5" t="n">
        <v>911</v>
      </c>
    </row>
    <row r="7">
      <c r="A7" s="4" t="inlineStr">
        <is>
          <t>Research Collaboration And Exclusive License Agreement [Member] | Collaboration Partner - Ultragenyx [Member]</t>
        </is>
      </c>
    </row>
    <row r="8">
      <c r="A8" s="3" t="inlineStr">
        <is>
          <t>Related Party Transaction [Line Items]</t>
        </is>
      </c>
    </row>
    <row r="9">
      <c r="A9" s="4" t="inlineStr">
        <is>
          <t>Ownership interest of common stock</t>
        </is>
      </c>
      <c r="D9" s="4" t="inlineStr">
        <is>
          <t>8.40%</t>
        </is>
      </c>
    </row>
    <row r="10">
      <c r="A10" s="4" t="inlineStr">
        <is>
          <t>Collaboration revenue</t>
        </is>
      </c>
      <c r="D10" s="6" t="n">
        <v>900</v>
      </c>
      <c r="E10" s="6" t="n">
        <v>900</v>
      </c>
    </row>
    <row r="11">
      <c r="A11" s="4" t="inlineStr">
        <is>
          <t>Common stock shares restricted from selling period subsequent to issuance date</t>
        </is>
      </c>
      <c r="C11" s="4" t="inlineStr">
        <is>
          <t>2 years</t>
        </is>
      </c>
    </row>
    <row r="12">
      <c r="A12" s="4" t="inlineStr">
        <is>
          <t>Purchase of additional shares of common stock</t>
        </is>
      </c>
      <c r="B12" s="5" t="n">
        <v>600000</v>
      </c>
      <c r="C12" s="5" t="n">
        <v>600000</v>
      </c>
    </row>
    <row r="13">
      <c r="A13" s="4" t="inlineStr">
        <is>
          <t>Purchase of additional shares of common stock price per share</t>
        </is>
      </c>
      <c r="B13" s="6" t="n">
        <v>16</v>
      </c>
      <c r="C13"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Equity-Method Investment (Details Textual) - USD ($) $ / shares in Units, $ in Thousands</t>
        </is>
      </c>
      <c r="B1" s="2" t="inlineStr">
        <is>
          <t>3 Months Ended</t>
        </is>
      </c>
    </row>
    <row r="2">
      <c r="B2" s="2" t="inlineStr">
        <is>
          <t>Mar. 31, 2021</t>
        </is>
      </c>
      <c r="C2" s="2" t="inlineStr">
        <is>
          <t>Mar. 31, 2020</t>
        </is>
      </c>
      <c r="D2" s="2" t="inlineStr">
        <is>
          <t>Feb. 28, 2021</t>
        </is>
      </c>
      <c r="E2" s="2" t="inlineStr">
        <is>
          <t>Jun. 30, 2018</t>
        </is>
      </c>
    </row>
    <row r="3">
      <c r="A3" s="3" t="inlineStr">
        <is>
          <t>Related Party Transaction [Line Items]</t>
        </is>
      </c>
    </row>
    <row r="4">
      <c r="A4" s="4" t="inlineStr">
        <is>
          <t>Share of gain (losses) for investee</t>
        </is>
      </c>
      <c r="B4" s="6" t="n">
        <v>1248</v>
      </c>
      <c r="C4" s="6" t="n">
        <v>-163</v>
      </c>
    </row>
    <row r="5">
      <c r="A5" s="4" t="inlineStr">
        <is>
          <t>ADAIR Technology [Member] | Vallon Pharmaceuticals, Inc. [Member]</t>
        </is>
      </c>
    </row>
    <row r="6">
      <c r="A6" s="3" t="inlineStr">
        <is>
          <t>Related Party Transaction [Line Items]</t>
        </is>
      </c>
    </row>
    <row r="7">
      <c r="A7" s="4" t="inlineStr">
        <is>
          <t>Equity method ownership percentage</t>
        </is>
      </c>
      <c r="E7" s="4" t="inlineStr">
        <is>
          <t>30.00%</t>
        </is>
      </c>
    </row>
    <row r="8">
      <c r="A8" s="4" t="inlineStr">
        <is>
          <t>Number of shares owned</t>
        </is>
      </c>
      <c r="D8" s="5" t="n">
        <v>843750</v>
      </c>
    </row>
    <row r="9">
      <c r="A9" s="4" t="inlineStr">
        <is>
          <t>Percentage of owned shares</t>
        </is>
      </c>
      <c r="D9" s="4" t="inlineStr">
        <is>
          <t>12.00%</t>
        </is>
      </c>
    </row>
    <row r="10">
      <c r="A10" s="4" t="inlineStr">
        <is>
          <t>Share of gain (losses) for investee</t>
        </is>
      </c>
      <c r="B10" s="6" t="n">
        <v>1200</v>
      </c>
    </row>
    <row r="11">
      <c r="A11" s="4" t="inlineStr">
        <is>
          <t>ADAIR Technology [Member] | Vallon Pharmaceuticals, Inc. [Member] | Maximum [Member]</t>
        </is>
      </c>
    </row>
    <row r="12">
      <c r="A12" s="3" t="inlineStr">
        <is>
          <t>Related Party Transaction [Line Items]</t>
        </is>
      </c>
    </row>
    <row r="13">
      <c r="A13" s="4" t="inlineStr">
        <is>
          <t>Share price</t>
        </is>
      </c>
      <c r="D13" s="6"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19</t>
        </is>
      </c>
      <c r="B2" s="6" t="n">
        <v>25792</v>
      </c>
      <c r="C2" s="6" t="n">
        <v>15</v>
      </c>
      <c r="D2" s="6" t="n">
        <v>97445</v>
      </c>
      <c r="E2" s="6" t="n">
        <v>-71668</v>
      </c>
    </row>
    <row r="3">
      <c r="A3" s="4" t="inlineStr">
        <is>
          <t>Balance (in shares) at Dec. 31, 2019</t>
        </is>
      </c>
      <c r="C3" s="5" t="n">
        <v>15138</v>
      </c>
    </row>
    <row r="4">
      <c r="A4" s="4" t="inlineStr">
        <is>
          <t>Net loss</t>
        </is>
      </c>
      <c r="B4" s="5" t="n">
        <v>-9777</v>
      </c>
      <c r="E4" s="5" t="n">
        <v>-9777</v>
      </c>
    </row>
    <row r="5">
      <c r="A5" s="4" t="inlineStr">
        <is>
          <t>Share-based compensation</t>
        </is>
      </c>
      <c r="B5" s="5" t="n">
        <v>849</v>
      </c>
      <c r="D5" s="5" t="n">
        <v>849</v>
      </c>
    </row>
    <row r="6">
      <c r="A6" s="4" t="inlineStr">
        <is>
          <t>Issuance of common stock upon exercise of stock options</t>
        </is>
      </c>
      <c r="B6" s="5" t="n">
        <v>118</v>
      </c>
      <c r="D6" s="5" t="n">
        <v>118</v>
      </c>
    </row>
    <row r="7">
      <c r="A7" s="4" t="inlineStr">
        <is>
          <t>Issuance of common stock upon exercise of stock options (in shares)</t>
        </is>
      </c>
      <c r="C7" s="5" t="n">
        <v>19</v>
      </c>
    </row>
    <row r="8">
      <c r="A8" s="4" t="inlineStr">
        <is>
          <t>Balance at Mar. 31, 2020</t>
        </is>
      </c>
      <c r="B8" s="5" t="n">
        <v>16982</v>
      </c>
      <c r="C8" s="6" t="n">
        <v>15</v>
      </c>
      <c r="D8" s="5" t="n">
        <v>98412</v>
      </c>
      <c r="E8" s="5" t="n">
        <v>-81445</v>
      </c>
    </row>
    <row r="9">
      <c r="A9" s="4" t="inlineStr">
        <is>
          <t>Balance (in shares) at Mar. 31, 2020</t>
        </is>
      </c>
      <c r="C9" s="5" t="n">
        <v>15157</v>
      </c>
    </row>
    <row r="10">
      <c r="A10" s="4" t="inlineStr">
        <is>
          <t>Balance at Dec. 31, 2020</t>
        </is>
      </c>
      <c r="B10" s="5" t="n">
        <v>396553</v>
      </c>
      <c r="C10" s="6" t="n">
        <v>26</v>
      </c>
      <c r="D10" s="5" t="n">
        <v>540343</v>
      </c>
      <c r="E10" s="5" t="n">
        <v>-143816</v>
      </c>
    </row>
    <row r="11">
      <c r="A11" s="4" t="inlineStr">
        <is>
          <t>Balance (in shares) at Dec. 31, 2020</t>
        </is>
      </c>
      <c r="C11" s="5" t="n">
        <v>26192</v>
      </c>
    </row>
    <row r="12">
      <c r="A12" s="4" t="inlineStr">
        <is>
          <t>Net loss</t>
        </is>
      </c>
      <c r="B12" s="5" t="n">
        <v>-56346</v>
      </c>
      <c r="E12" s="5" t="n">
        <v>-56346</v>
      </c>
    </row>
    <row r="13">
      <c r="A13" s="4" t="inlineStr">
        <is>
          <t>Issuance of common stock related to acquired in-process research and development</t>
        </is>
      </c>
      <c r="B13" s="5" t="n">
        <v>5000</v>
      </c>
      <c r="D13" s="5" t="n">
        <v>5000</v>
      </c>
    </row>
    <row r="14">
      <c r="A14" s="4" t="inlineStr">
        <is>
          <t>Issuance of common stock related to acquired in-process research and development (in shares)</t>
        </is>
      </c>
      <c r="C14" s="5" t="n">
        <v>75</v>
      </c>
    </row>
    <row r="15">
      <c r="A15" s="4" t="inlineStr">
        <is>
          <t>Share-based compensation</t>
        </is>
      </c>
      <c r="B15" s="5" t="n">
        <v>6987</v>
      </c>
      <c r="D15" s="5" t="n">
        <v>6987</v>
      </c>
    </row>
    <row r="16">
      <c r="A16" s="4" t="inlineStr">
        <is>
          <t>Issuance of common stock upon exercise of stock options</t>
        </is>
      </c>
      <c r="B16" s="5" t="n">
        <v>413</v>
      </c>
      <c r="D16" s="5" t="n">
        <v>413</v>
      </c>
    </row>
    <row r="17">
      <c r="A17" s="4" t="inlineStr">
        <is>
          <t>Issuance of common stock upon exercise of stock options (in shares)</t>
        </is>
      </c>
      <c r="C17" s="5" t="n">
        <v>52</v>
      </c>
    </row>
    <row r="18">
      <c r="A18" s="4" t="inlineStr">
        <is>
          <t>Balance at Mar. 31, 2021</t>
        </is>
      </c>
      <c r="B18" s="6" t="n">
        <v>352607</v>
      </c>
      <c r="C18" s="6" t="n">
        <v>26</v>
      </c>
      <c r="D18" s="6" t="n">
        <v>552743</v>
      </c>
      <c r="E18" s="6" t="n">
        <v>-200162</v>
      </c>
    </row>
    <row r="19">
      <c r="A19" s="4" t="inlineStr">
        <is>
          <t>Balance (in shares) at Mar. 31, 2021</t>
        </is>
      </c>
      <c r="C19" s="5" t="n">
        <v>26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56346</v>
      </c>
      <c r="C4" s="6" t="n">
        <v>-9777</v>
      </c>
    </row>
    <row r="5">
      <c r="A5" s="3" t="inlineStr">
        <is>
          <t>Adjustments to reconcile net loss to net cash used in operating activities:</t>
        </is>
      </c>
    </row>
    <row r="6">
      <c r="A6" s="4" t="inlineStr">
        <is>
          <t>Depreciation and amortization</t>
        </is>
      </c>
      <c r="B6" s="5" t="n">
        <v>307</v>
      </c>
      <c r="C6" s="5" t="n">
        <v>182</v>
      </c>
    </row>
    <row r="7">
      <c r="A7" s="4" t="inlineStr">
        <is>
          <t>Share-based compensation expense</t>
        </is>
      </c>
      <c r="B7" s="5" t="n">
        <v>6987</v>
      </c>
      <c r="C7" s="5" t="n">
        <v>849</v>
      </c>
    </row>
    <row r="8">
      <c r="A8" s="4" t="inlineStr">
        <is>
          <t>Acquired in-process research and development expense</t>
        </is>
      </c>
      <c r="B8" s="5" t="n">
        <v>5000</v>
      </c>
    </row>
    <row r="9">
      <c r="A9" s="4" t="inlineStr">
        <is>
          <t>(Gain) Loss from equity-method investment</t>
        </is>
      </c>
      <c r="B9" s="5" t="n">
        <v>-1248</v>
      </c>
      <c r="C9" s="5" t="n">
        <v>163</v>
      </c>
    </row>
    <row r="10">
      <c r="A10" s="4" t="inlineStr">
        <is>
          <t>Foreign currency transaction gain</t>
        </is>
      </c>
      <c r="B10" s="5" t="n">
        <v>-440</v>
      </c>
    </row>
    <row r="11">
      <c r="A11" s="4" t="inlineStr">
        <is>
          <t>Other non-cash expenses</t>
        </is>
      </c>
      <c r="B11" s="5" t="n">
        <v>696</v>
      </c>
      <c r="C11" s="5" t="n">
        <v>274</v>
      </c>
    </row>
    <row r="12">
      <c r="A12" s="3" t="inlineStr">
        <is>
          <t>Changes in operating assets and liabilities</t>
        </is>
      </c>
    </row>
    <row r="13">
      <c r="A13" s="4" t="inlineStr">
        <is>
          <t>Accounts receivable</t>
        </is>
      </c>
      <c r="B13" s="5" t="n">
        <v>118</v>
      </c>
      <c r="C13" s="5" t="n">
        <v>-172</v>
      </c>
    </row>
    <row r="14">
      <c r="A14" s="4" t="inlineStr">
        <is>
          <t>Prepaid expense and other assets</t>
        </is>
      </c>
      <c r="B14" s="5" t="n">
        <v>1619</v>
      </c>
      <c r="C14" s="5" t="n">
        <v>-1179</v>
      </c>
    </row>
    <row r="15">
      <c r="A15" s="4" t="inlineStr">
        <is>
          <t>Accounts payable</t>
        </is>
      </c>
      <c r="B15" s="5" t="n">
        <v>-5415</v>
      </c>
      <c r="C15" s="5" t="n">
        <v>-2276</v>
      </c>
    </row>
    <row r="16">
      <c r="A16" s="4" t="inlineStr">
        <is>
          <t>Accrued liabilities</t>
        </is>
      </c>
      <c r="B16" s="5" t="n">
        <v>7143</v>
      </c>
      <c r="C16" s="5" t="n">
        <v>1746</v>
      </c>
    </row>
    <row r="17">
      <c r="A17" s="4" t="inlineStr">
        <is>
          <t>Deferred revenue</t>
        </is>
      </c>
      <c r="B17" s="5" t="n">
        <v>-1371</v>
      </c>
      <c r="C17" s="5" t="n">
        <v>-1668</v>
      </c>
    </row>
    <row r="18">
      <c r="A18" s="4" t="inlineStr">
        <is>
          <t>Net cash used in operating activities</t>
        </is>
      </c>
      <c r="B18" s="5" t="n">
        <v>-42950</v>
      </c>
      <c r="C18" s="5" t="n">
        <v>-11858</v>
      </c>
    </row>
    <row r="19">
      <c r="A19" s="3" t="inlineStr">
        <is>
          <t>INVESTING ACTIVITIES:</t>
        </is>
      </c>
    </row>
    <row r="20">
      <c r="A20" s="4" t="inlineStr">
        <is>
          <t>Acquisition of property and equipment</t>
        </is>
      </c>
      <c r="B20" s="5" t="n">
        <v>-118</v>
      </c>
      <c r="C20" s="5" t="n">
        <v>-142</v>
      </c>
    </row>
    <row r="21">
      <c r="A21" s="4" t="inlineStr">
        <is>
          <t>Net cash used in investing activities</t>
        </is>
      </c>
      <c r="B21" s="5" t="n">
        <v>-118</v>
      </c>
      <c r="C21" s="5" t="n">
        <v>-142</v>
      </c>
    </row>
    <row r="22">
      <c r="A22" s="3" t="inlineStr">
        <is>
          <t>FINANCING ACTIVITIES:</t>
        </is>
      </c>
    </row>
    <row r="23">
      <c r="A23" s="4" t="inlineStr">
        <is>
          <t>Proceeds from debt</t>
        </is>
      </c>
      <c r="B23" s="5" t="n">
        <v>46599</v>
      </c>
    </row>
    <row r="24">
      <c r="A24" s="4" t="inlineStr">
        <is>
          <t>Proceeds from exercise of stock options</t>
        </is>
      </c>
      <c r="B24" s="5" t="n">
        <v>413</v>
      </c>
      <c r="C24" s="5" t="n">
        <v>118</v>
      </c>
    </row>
    <row r="25">
      <c r="A25" s="4" t="inlineStr">
        <is>
          <t>Net cash provided by financing activities</t>
        </is>
      </c>
      <c r="B25" s="5" t="n">
        <v>47012</v>
      </c>
      <c r="C25" s="5" t="n">
        <v>118</v>
      </c>
    </row>
    <row r="26">
      <c r="A26" s="4" t="inlineStr">
        <is>
          <t>NET INCREASE (DECREASE) IN CASH, CASH EQUIVALENTS AND RESTRICTED CASH</t>
        </is>
      </c>
      <c r="B26" s="5" t="n">
        <v>3944</v>
      </c>
      <c r="C26" s="5" t="n">
        <v>-11882</v>
      </c>
    </row>
    <row r="27">
      <c r="A27" s="4" t="inlineStr">
        <is>
          <t>Cash, cash equivalents and restricted cash at beginning of the period</t>
        </is>
      </c>
      <c r="B27" s="5" t="n">
        <v>463002</v>
      </c>
      <c r="C27" s="5" t="n">
        <v>71460</v>
      </c>
    </row>
    <row r="28">
      <c r="A28" s="4" t="inlineStr">
        <is>
          <t>Cash, cash equivalents and restricted cash at end of the period</t>
        </is>
      </c>
      <c r="B28" s="5" t="n">
        <v>466946</v>
      </c>
      <c r="C28" s="5" t="n">
        <v>59578</v>
      </c>
    </row>
    <row r="29">
      <c r="A29" s="3" t="inlineStr">
        <is>
          <t>Supplemental disclosure of cash flow information</t>
        </is>
      </c>
    </row>
    <row r="30">
      <c r="A30" s="4" t="inlineStr">
        <is>
          <t>Cash paid for interest</t>
        </is>
      </c>
      <c r="B30" s="5" t="n">
        <v>169</v>
      </c>
      <c r="C30" s="5" t="n">
        <v>228</v>
      </c>
    </row>
    <row r="31">
      <c r="A31" s="3" t="inlineStr">
        <is>
          <t>Non-cash investing activities</t>
        </is>
      </c>
    </row>
    <row r="32">
      <c r="A32" s="4" t="inlineStr">
        <is>
          <t>Right-of-use asset obtained in exchange for lease liabilities</t>
        </is>
      </c>
      <c r="B32" s="5" t="n">
        <v>1828</v>
      </c>
      <c r="C32" s="5" t="n">
        <v>674</v>
      </c>
    </row>
    <row r="33">
      <c r="A33" s="4" t="inlineStr">
        <is>
          <t>Acquisition of in-process research and development through issuance of common stock</t>
        </is>
      </c>
      <c r="B33" s="5" t="n">
        <v>5000</v>
      </c>
    </row>
    <row r="34">
      <c r="A34" s="4" t="inlineStr">
        <is>
          <t>Purchase of property and equipment in accounts payable</t>
        </is>
      </c>
      <c r="B34" s="6" t="n">
        <v>238</v>
      </c>
      <c r="C34" s="6" t="n">
        <v>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Arcturus Therapeutics Holdings Inc. (the “Company”) is a global clinical-stage messenger RNA medicines company focused on development of infectious disease vaccines and significant opportunities within liver and respiratory rare diseases. The Company became a clinical stage company during 2020 when it announced that its Investigational New Drug (“IND”) application for ornithine transcarbamylase (“OTC”) deficiency was deemed allowed to proceed by the U.S. Food and Drug Administration (“FDA”), and its Clinical Trial Application (“CTA”) candidate LUNAR-COV19 was approved to proceed by the Singapore Health Sciences Authority. Basis of Presentation The accompanying condensed consolidated financial statements include the accounts of Arcturus Therapeutics Holdings Inc.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financial statements and footnotes included in the Company’s Annual Report on Form 10-K for the year ended December 31, 2020. These condensed consolidated financial statements are prepared in accordance with GAAP, which requires management to make estimates and assumptions regarding the valuation of debt instruments, the disclosure of contingent assets and liabilities at the date of the financial statements and Liquidity The Company has incurred significant operating losses since its inception. As of March 31, 2021 and December 31, 2020, the Company had an accumulated deficit of $200.2 million and $143.8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the three months ended March 31, 2021, the Company has funded its operations principally with the sale of capital stock, revenues earned through collaboration agreements, and proceeds from long-term debt. During the first quarter of 2021, the Company elected to borrow and the Economic Development Board of the Republic of Singapore (the “EDB”) agreed to make a term loan of S$62.1 million (approximately USD$46.6 million) to support the manufacture of the LUNAR-COV19 vaccine candidate. Additionally, through underwritten public offerings during fiscal year 2020, the Company raised net proceeds of $423.8 million, after deducting underwriting discounts, commissions, and offering expenses.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securing additional funding, that the Company’s projections of its future working capital needs will prove accurate, or that any additional funding would be sufficient to continue operations in future year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Revenue Recognition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collaborative research and development agreements include license fees, upfront payments, milestone payments, and reimbursement for research and development activities, option exercise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2, Collaboration Revenue” Leases See “Note 9, Commitments and Contingences” Research and Development,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Pre-Launch Inventory Prior to obtaining initial regulatory approval for an investigational product candidate, the Company expenses costs relating to production of inventory as research and development expense in its condensed consolidated statements of operation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 . 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March 31, 2021
March 31, 2020
Cash and cash equivalents
$
466,839
$
59,471
Non-current restricted cash
107
107
Total cash, cash equivalents and restricted cash shown in the statement of cash flows
$
466,946
$
59,578
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 ury-stock method. Dilutive shares of common stock are comprised of stock options. No dividends were declared or paid during the reported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Revenue</t>
        </is>
      </c>
      <c r="B1" s="2" t="inlineStr">
        <is>
          <t>3 Months Ended</t>
        </is>
      </c>
    </row>
    <row r="2">
      <c r="B2" s="2" t="inlineStr">
        <is>
          <t>Mar. 31, 2021</t>
        </is>
      </c>
    </row>
    <row r="3">
      <c r="A3" s="3" t="inlineStr">
        <is>
          <t>Collaboration Agreements [Abstract]</t>
        </is>
      </c>
    </row>
    <row r="4">
      <c r="A4" s="4" t="inlineStr">
        <is>
          <t>Collaboration Revenue</t>
        </is>
      </c>
      <c r="B4" s="4" t="inlineStr">
        <is>
          <t>Note 2. Collaboration Revenue The Company has entered into license agreements and collaborative research and development arrangements with pharmaceutical and biotechnology companies. Under these arrangements, the Company is entitled to receive license fees, upfront payments, milestone payments if and when certain research and development milestones or technology transfer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The following table presents changes during the three months ended March 31, 2021 in the balances of contract assets, including receivables from collaborative partners, and contract liabilities, including deferred revenue, as compared to what was disclosed in the Company’s Annual Report.
(in thousands)
Contract Assets
BALANCE - December 31, 2020
$
2,125
Additions for revenue recognized from billings
756
Deductions for cash collections
(874
)
BALANCE – March 31, 2021
$
2,007
(in thousands)
Contract Liabilities
BALANCE - December 31, 2020
$
30,620
Additions for advanced billings
756
Deductions for promised services provided in current period
(2,127
)
BALANCE – March 31, 2021
$
29,249
The following table summarizes the Company’s collaboration revenues for the periods indicated (in thousands).
For the Three Months Ended March 31,
(Dollars in thousands)
2021
2020
Collaboration Partner – Janssen
$
824
$
897
Collaboration Partner – Ultragenyx
925
911
Collaboration Partner – CureVac
225
309
Collaboration Partner – Takeda and other
153
529
Total collaboration revenue
$
2,127
$
2,646
The following paragraphs provide information regarding the nature and purpose of the Company’s most significant collaboration arrangements. Collaboration Partner – Janssen In October 2017, the Company entered into a research collaboration and license agreement with Janssen (the “2017 Agreement”) to collaborate on developing candidates for treating HBV with RNA therapeutics. The 2017 Agreement allocated discovery, development, funding obligations, and ownership of related intellectual property among the Company and Janssen Pharmaceuticals, Inc. (“Janssen”). The Company received an upfront payment of $7.7 million and may receive preclinical, development and sales milestone payments of up to $56.5 million, as well as royalty payments on any future licensed product sales. The next potential milestone to be achieved relates to demonstrating in vivo efficacy and safety. Janssen began reimbursing the Company for research costs during the first quarter of 2019 upon the completion of the first of three research periods. Janssen will pay royalties as a low to mid-single digit percentage of net sales of licensed products, subject to reduction on a country-by-country and licensed-product-by-licensed-product basis and subject to certain events, such as expiration of program patents. In addition, the 2017 Agreement includes an exclusivity period. In evaluating the 2017 Agreement in accordance with Accounting Standards Codification (“ASC”) Topic 606, the Company concluded that the contract counterparty, Janssen, is a customer. The Company identified the following promised goods/services as of the inception of the 2017 Agreement: (i) research services, (ii) license to use Arcturus technology and (iii) participation in a joint research committee. The Company concluded that the promised goods/services are incapable of being distinct and consequently do not have any value on a standalone basis. Accordingly, they are determined to represent a single performance obligation. The Company concluded that Janssen’s options to select additional collaboration targets and to license rights to selected targets are not priced at a discount and therefore do not represent performance obligations for which the transaction price would be allocated. As of March 31, 2021, the remaining transaction price Total deferred revenue as of each of March 31, 2021 and December 31, 2020 for Janssen was $5.9 million. Collaboration Partner – Ultragenyx In October 2015 the Company entered into a research collaboration and license agreement with Ultragenyx (the “Ultragenyx Agreement”), whereby Arcturus granted to Ultragenyx a co-exclusive license to certain Arcturus technology, which is in effect only during the reserve target exclusivity term as discussed in the following paragraphs. This collaboration agreement was amended in 2017, 2018 and during the second quarter of 2019. During the initial phase of the collaboration, the Company will design and optimize therapeutics for certain rare disease targets. Ultragenyx has the option under the Ultragenyx Agreement to add additional rare disease targets during the collaborative development period. Additionally, during the collaborative development period, the Company will participate with Ultragenyx in a joint steering committee. The Ultragenyx Agreement also includes an initial exclusivity period with an option to extend such period. As part of the Ultragenyx Agreement and related amendments, Ultragenyx has paid $ 27.9 million in upfront fees, exclusivity extension fees and additional consideration. Ultragenyx also reimburses the Company for all internal and external development costs incurred. Pursuant to the Ultragenyx Agreement, Ultragenyx is required to make additional payments upon exercise of the Ultragenyx expansion option or exclusivity extension (if any) and if Ultragenyx achieves certain, clinical, regulatory and sales milestones, then the Company is eligible to receive royalty payments . For each development target for which Ultragenyx exercises its option, Ultragenyx will pay the Company a one-time option exercise fee that increases based upon the number of development targets selected by Ultragenyx and ranges from $ 0.5 million to $ 1.5 million. During the fourth quarter of 2020, Ultragenyx exercised its option to move forward with Preclinical Candidate Designation for its development target, Glycogen Storage Disease III, and paid an option fee to the Company of $0.5 million. The current potential development, regulatory and commercial milestone payments for the existing development targets as of March 31, 2021 are $138.0 million. Ultragenyx will pay royalties as a single-digit percentage of net sales on a product-by-product and country-by-country basis during the applicable royalty term. As of March 31, 2021, Ultragenyx has not yet reached the clinical phase of the contract. On June 18, 2019, Arcturus and Ultragenyx amended the collaboration agreement for a third time (“Amendment 3”). As part of Amendment 3, the total number of targets was increased from 10 to 12, and reserve targets will be exclusively reserved for Ultragenyx with no fees for four years after execution of the amendment. An equity component was also added as part of Amendment 3 wherein Ultragenyx purchased 2.4 million shares of common stock at a premium price. Along with the equity purchase, Ultragenyx received an option to purchase 0.6 million additional shares of common stock at $16.0 per share. In May 2020, the option was exercised. The consideration received from Ultragenyx as a result of Amendment 3 was equal to $30.0 million and was comprised of a $24.0 million common stock purchase and a $6.0 million upfront payment. Specifically for Amendment 3, management determined the transaction price to be $14.4 million. See further discussion below regarding determining the transaction price. Management determined the fair value of the premium received by using the opening stock price subsequent to execution of Amendment 3 and applying a lack of marketability discount, as the shares received by Ultragenyx were initially restricted for up to two years. These restrictions have since expired. In evaluating the Ultragenyx Agreement in accordance with ASC Topic 606, the Company concluded that the contract counterparty, Ultragenyx, is a customer. The Company has identified the following promised goods/services as part of the initial agreement and subsequent amendments: (i) research services, (ii) license to use Arcturus technology, (iii) exclusivity and (iv) participation in a joint steering committee. The Company concluded that the promised goods/services are incapable of being distinct and consequently do not have any value on a standalone basis. Accordingly, they are determined to represent a single performance obligation. The Company concluded that Ultragenyx’s options to extend exclusivity and select additional collaboration targets and to license rights to selected targets are not priced at a discount and therefore do not represent performance obligations for which the transaction price would be allocated. As of March 31, 2021, the transaction price included the upfront consideration received, option payments, exclusivity extension payments and additional consideration received pursuant to Amendment 3.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the consideration is outside the control of the Company and contingent upon success in future clinical trials, approval from the FDA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Ultragenyx and therefore have also been excluded from the transaction price. Amendment 3 was deemed a contract modification and accounted for as part of the original Ultragenyx Agreement and the Company recorded a cumulative catch-up adjustment of $1.1 million on the modification date. The transaction price is recognized to revenue on a straight-line basis using an input method over the 4-year reserve target exclusivity period. The reserve target exclusivity period represents the timing over which promised goods/services Collaboration Partner - CureVac In January 2018, the Company entered into a Development and Option Agreement (the “Development and Option Agreement”) with CureVac AG (“CureVac”). Under the terms of the Development and Option Agreement, the parties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LUNAR delivery technology (the “Arcturus Delivery Technology”), and CureVac patents and know-how related to mRNA technology. Subject to certain restrictions, the parties will have an undivided one-half interest in the patents and know-how developed jointly by the parties during the course of the Development and Option Agreement. Pursuant to the terms of the Development and Option Agreement, CureVac will have a number of target options to co-develop from a reserved target list to enter into licenses under the Arcturus Delivery Technology with respect to the development, manufacture and commercialization of licensed products (which can include products identified for development by the Company, unless the Company is permitted by the terms of the Development and Option Agreement to place such products on a restricted list). A separate notice and fee will be required for each license agreement. If the target to which the license agreement relates is chosen by the parties for co-development under the Co-Development Agreement (as defined below and discussed in the following paragraph) the license agreement will terminate, as such programs will be covered under the Co-Development Agreement discussed below, and therefore CureVac will be given a credit for any exercise fees, milestone payments already paid and all other payments made in relation to the license agreement towards future such payments incurred with respect to future licenses under the Arcturus Delivery Technology. Prior to expiration of the initial term of eight years (which was subsequently amended, as discussed below), the Development and Option Agreement also includes an option to extend the term on an annual basis for up to three years, subject to payment by CureVac to Arcturus of a non-refundable annual extension fee. The Development and Option Agreement includes potential milestone payments from CureVac to the Company for selected targets. The current potential milestone payments for the remaining targets as of March 31, 2021 are $14.0 million for rare disease targets and $23.0 million for non-rare disease targets. CureVac will pay royalties as a percentage of net sales on a product-by-product and country-by-country basis during the applicable royalty term in the low single-digit range. As of March 31, 2021, CureVac has not yet reached the clinical phase of the contract. Pursuant to a May 2018 amendment to the Development and Option Agreement (and as amended and restated on September 28, 2018), the Company increased the number of targets available to CureVac under the Development and Option Agreement and agreed upon the license forms to be executed upon selection of the targets by CureVac. Concurrently with the Development and Option Agreement, the Company entered into a Co-Development and Co-Commercialization Agreement (the “Co-Development Agreement”) which the Company considered a combined contract with the Development and Option Agreement for purposes of revenue recognition. However, on February 11, 2019, the Company announced the termination of the obligations of CureVac for the preclinical development of ARCT-810, effective as of August 4, 2019, and the re-assumption by the Company of the worldwide rights thereto. As a result, On July 26, 2019, the Company entered into an amendment (“CureVac Amendment”) to its Development and Option Agreement with CureVac (as amended, the “Development and Option Agreement”), pursuant to which the Company and CureVac agreed to shorten the time period during which CureVac may select potential targets to be licensed from the Company from eight years to four years, and to reduce the overall number of maximum targets that may be reserved and licensed. In connection with the July 2019 CureVac Amendment, the Company and CureVac also entered into a Termination Agreement (the “Termination Agreement”) terminating the January 1, 2018 Co-Development Agreement between the Company and CureVac. Pursuant to the Termination Agreement, CureVac agreed to make a one-time payment to Arcturus in the amount of $4.0 million, which was made in July 2019. In evaluating the CureVac Development and Option Agreement and Co-Development Agreement in accordance with ASC Topic 606, the Company concluded that the contract counterparty, CureVac, is a customer. The Company has identified the following promised goods/services as part of the initial agreement with CureVac and subsequent amendments: (i) research services, (ii) license to use Arcturus technology, (iii) exclusivity and (iv) participation in a joint steering committee. The Company concluded that the promised goods/services are incapable of being distinct As of March 31, 2021, the transaction price included the upfront consideration received.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CureVac and therefore have also been excluded from the transaction price. For the three months ended March 31, 2021, no adjustments were made to the transaction price. The upfront consideration of $5.0 million was recorded as deferred revenue in the Company’s balance sheet upon receipt and is currently being recognized as revenue on a straight-line basis using an input method over the remaining 28 month contractual term as of March 31, 2021. As a result of Amendment 3, the Company recorded a cumulative catch up adjustment of $0.4 million on the modification date, July 26, 2019. Total deferred revenue as of March 31, 2021 and December 31, 2020 for CureVac was $2.1 million and $2.3 million, respectively. Other Agreements Other Collaboration Revenue The remaining revenue from smaller collaboration agreements and material transaction agreements primarily relates to the agreement with Millennium Pharmaceuticals, Inc., a wholly owned subsidiary of Takeda Pharmaceutical Company Limited (“Takeda”). Total deferred revenue as of March 31, 2021 and December 31, 2020 for Takeda was $0.3 million and $0.4 million, respectively. Israeli Ministry of Health On August 17, 2020, the Company entered into an agreement with the Israeli Ministry of Health (“MOH”) to supply the Company’s COVID-19 vaccine candidate to Israel (the “Israel Supply Agreement”) subject to certain conditions, including applicable regulatory approvals. In October 2020, and in association with the Israel Supply Agreement, the Company received a non-refundable payment of $12.5 million from the MOH which is included in deferred revenue as of March 31, 2021. This payment of $12.5 million is associated with a specified clinical trial milestone and serves as an initial reserve payment for a specified number of doses of the LUNAR-COV19 vaccine candidate pursuant to the Israel Supply Agreement. As a result of the making of this payment, the MOH became bound to purchase an initial quantity of 500,000 reserved vaccine doses, as set forth in and subject to the terms and conditions of the Israel Supply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3.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s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nd accrued liabilities approximate their respective fair values due to their relative short maturities. The carrying amounts of long-term debt for the amount drawn on the Company’s debt facility approximates fair value as the interest rate is variable and reflects current market rates. As of March 31, 2021 and December 31, 2020, all assets measured at fair value on a recurring basis consisted of cash equivalents and money market funds, which were classified within Level 1 of the fair value hierarchy. The fair value of these financial instruments was measured based on quoted pr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58:03Z</dcterms:created>
  <dcterms:modified xmlns:dcterms="http://purl.org/dc/terms/" xmlns:xsi="http://www.w3.org/2001/XMLSchema-instance" xsi:type="dcterms:W3CDTF">2021-05-10T16:58:03Z</dcterms:modified>
</cp:coreProperties>
</file>